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Chang" sheetId="5" r:id="rId5"/>
    <s:sheet name="Consolidated Statement of Chan6" sheetId="6" r:id="rId6"/>
    <s:sheet name="Consolidated Statements of Cash" sheetId="7" r:id="rId7"/>
    <s:sheet name="Condensed Consolidated Financia" sheetId="8" r:id="rId8"/>
    <s:sheet name="Acquisitions" sheetId="9" r:id="rId9"/>
    <s:sheet name="Earnings Per Share" sheetId="10" r:id="rId10"/>
    <s:sheet name="Income Taxes" sheetId="11" r:id="rId11"/>
    <s:sheet name="Fair Value" sheetId="12" r:id="rId12"/>
    <s:sheet name="Supplemental Disclosure of Cash" sheetId="13" r:id="rId13"/>
    <s:sheet name="Cash Dividend" sheetId="14" r:id="rId14"/>
    <s:sheet name="Subsequent Events" sheetId="15" r:id="rId15"/>
    <s:sheet name="Acquisitions (Tables)" sheetId="16" r:id="rId16"/>
    <s:sheet name="Earnings Per Share (Tables)" sheetId="17" r:id="rId17"/>
    <s:sheet name="Supplemental Disclosure of Ca18" sheetId="18" r:id="rId18"/>
    <s:sheet name="Condensed Consolidated Financ19" sheetId="19" r:id="rId19"/>
    <s:sheet name="Acquisitions (Narrative) (Detai" sheetId="20" r:id="rId20"/>
    <s:sheet name="Acquisitions (Purchase Price Al" sheetId="21" r:id="rId21"/>
    <s:sheet name="Acquisitions (Intangible Assets" sheetId="22" r:id="rId22"/>
    <s:sheet name="Earnings Per Share (Narrative) " sheetId="23" r:id="rId23"/>
    <s:sheet name="Earnings Per Share (Reconciliat" sheetId="24" r:id="rId24"/>
    <s:sheet name="Income Taxes (Narrative) (Detai" sheetId="25" r:id="rId25"/>
    <s:sheet name="Fair Value (Details)" sheetId="26" r:id="rId26"/>
    <s:sheet name="Supplemental Disclosure of Ca27" sheetId="27" r:id="rId27"/>
    <s:sheet name="Cash Dividend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323">
  <si>
    <t>Document and Entity Information - shares</t>
  </si>
  <si>
    <t>9 Months Ended</t>
  </si>
  <si>
    <t>Dec. 26, 2015</t>
  </si>
  <si>
    <t>Jan. 22, 2016</t>
  </si>
  <si>
    <t>Document And Entity Information [Abstract]</t>
  </si>
  <si>
    <t>Entity Registrant Name</t>
  </si>
  <si>
    <t>MONRO MUFFLER BRAKE INC</t>
  </si>
  <si>
    <t>Entity Central Index Key</t>
  </si>
  <si>
    <t>Document Type</t>
  </si>
  <si>
    <t>10-Q</t>
  </si>
  <si>
    <t>Document Period End Date</t>
  </si>
  <si>
    <t>Dec. 26,
		2015</t>
  </si>
  <si>
    <t>Amendment Flag</t>
  </si>
  <si>
    <t>false</t>
  </si>
  <si>
    <t>Document Fiscal Year Focus</t>
  </si>
  <si>
    <t>Document Fiscal Period Focus</t>
  </si>
  <si>
    <t>Q3</t>
  </si>
  <si>
    <t>Current Fiscal Year End Date</t>
  </si>
  <si>
    <t>--03-26</t>
  </si>
  <si>
    <t>Entity Filer Category</t>
  </si>
  <si>
    <t>Large Accelerated Filer</t>
  </si>
  <si>
    <t>Entity Common Stock Shares Outstanding</t>
  </si>
  <si>
    <t>Consolidated Balance Sheets - USD ($) $ in Thousands</t>
  </si>
  <si>
    <t>Mar. 28, 2015</t>
  </si>
  <si>
    <t>Current assets:</t>
  </si>
  <si>
    <t>Cash and equivalents</t>
  </si>
  <si>
    <t>Trade receivables</t>
  </si>
  <si>
    <t>Federal and state income taxes receivable</t>
  </si>
  <si>
    <t>Inventories</t>
  </si>
  <si>
    <t>Deferred income tax asset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long-term debt, capital leases and financing obligations</t>
  </si>
  <si>
    <t>Trade payables</t>
  </si>
  <si>
    <t>Federal and state income taxes payable</t>
  </si>
  <si>
    <t>Accrued payroll, payroll taxes and other payroll benefits</t>
  </si>
  <si>
    <t>Accrued insurance</t>
  </si>
  <si>
    <t>Warranty reserves</t>
  </si>
  <si>
    <t>Other current liabilities</t>
  </si>
  <si>
    <t>Total current liabilities</t>
  </si>
  <si>
    <t>Long-term capital leases and financing obligations</t>
  </si>
  <si>
    <t>Long-term debt</t>
  </si>
  <si>
    <t>Accrued rent expense</t>
  </si>
  <si>
    <t>Other long-term liabilities</t>
  </si>
  <si>
    <t>Long-term income taxes payable</t>
  </si>
  <si>
    <t>Total liabilities</t>
  </si>
  <si>
    <t>Commitments and contingencies</t>
  </si>
  <si>
    <t xml:space="preserve"> </t>
  </si>
  <si>
    <t>Shareholders' equity:</t>
  </si>
  <si>
    <t>Class C Convertible Preferred Stock, $1.50 par value, $.064 conversion value, 150,000 shares authorized; 32,500 shares issued and outstanding</t>
  </si>
  <si>
    <t>Common Stock, $.01 par value, 65,000,000 shares authorized; 38,492,533 and 38,007,537 shares issued at December 26, 2015 and March 28, 2015, respectively</t>
  </si>
  <si>
    <t>Treasury Stock, 6,316,652 and 6,180,489 shares at December 26, 2015 and March 28, 2015, respectively,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tock shares issued</t>
  </si>
  <si>
    <t>Treasury stock shares</t>
  </si>
  <si>
    <t>Consolidated Statements of Comprehensive Income - USD ($) $ in Thousands</t>
  </si>
  <si>
    <t>3 Months Ended</t>
  </si>
  <si>
    <t>Dec. 27, 2014</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 net of tax:</t>
  </si>
  <si>
    <t>Changes in pension, net of tax benefit</t>
  </si>
  <si>
    <t>Comprehensive income</t>
  </si>
  <si>
    <t>Earnings per share:</t>
  </si>
  <si>
    <t>Basic</t>
  </si>
  <si>
    <t>Diluted</t>
  </si>
  <si>
    <t>Consolidated Statement of Changes in Shareholders' Equity - 9 months ended Dec. 26, 2015 - USD ($) $ in Thousands</t>
  </si>
  <si>
    <t>Class C Convertible Preferred Stock</t>
  </si>
  <si>
    <t>Common Stock</t>
  </si>
  <si>
    <t>Treasury Stock</t>
  </si>
  <si>
    <t>Additional Paid-in Capital</t>
  </si>
  <si>
    <t>Accumulated Other Comprehensive Loss</t>
  </si>
  <si>
    <t>Retained Earnings</t>
  </si>
  <si>
    <t>Total</t>
  </si>
  <si>
    <t>Balance beginning at Mar. 28, 2015</t>
  </si>
  <si>
    <t>Beginning balance, preferred shares at Mar. 28, 2015</t>
  </si>
  <si>
    <t>Beginning balance, common shares at Mar. 28, 2015</t>
  </si>
  <si>
    <t>Other comprehensive loss:</t>
  </si>
  <si>
    <t>Pension liability adjustment [($505) pre-tax]</t>
  </si>
  <si>
    <t>Cash dividends:</t>
  </si>
  <si>
    <t>Preferred dividends</t>
  </si>
  <si>
    <t>[1]</t>
  </si>
  <si>
    <t>Common dividends</t>
  </si>
  <si>
    <t>Tax benefit from exercise of stock options</t>
  </si>
  <si>
    <t>Exercise of stock options</t>
  </si>
  <si>
    <t>[2]</t>
  </si>
  <si>
    <t>Exercise of stock options, shares</t>
  </si>
  <si>
    <t>Stock-based compensation</t>
  </si>
  <si>
    <t>Balance ending at Dec. 26, 2015</t>
  </si>
  <si>
    <t>Ending balance, preferred shares at Dec. 26, 2015</t>
  </si>
  <si>
    <t>Ending balance, common shares at Dec. 26, 2015</t>
  </si>
  <si>
    <t>Represents first, second and third quarter fiscal year 2016 dividend payments of $.15 per common share or common share equivalent paid on June 11, 2015, August 27, 2015 and December 24, 2015, respectively.</t>
  </si>
  <si>
    <t>Includes the receipt of treasury stock in connection with the exercise of stock options and to partially satisfy tax withholding obligations.</t>
  </si>
  <si>
    <t>Consolidated Statement of Changes in Shareholders' Equity (Parenthetical) - USD ($) $ in Thousands</t>
  </si>
  <si>
    <t>Sep. 26, 2015</t>
  </si>
  <si>
    <t>Jun. 27, 2015</t>
  </si>
  <si>
    <t>Consolidated Statement of Changes in Shareholders' Equity [Abstract]</t>
  </si>
  <si>
    <t>Common stock cash dividends per share</t>
  </si>
  <si>
    <t>Pension liability adjustment - pre-tax</t>
  </si>
  <si>
    <t>Consolidated Statements of Cash Flows - USD ($) $ in Thousands</t>
  </si>
  <si>
    <t>Cash flows from operating activities:</t>
  </si>
  <si>
    <t>Adjustments to reconcile net income to net cash provided by operating activities -</t>
  </si>
  <si>
    <t>Depreciation and amortization</t>
  </si>
  <si>
    <t>Gain on bargain purchase</t>
  </si>
  <si>
    <t>(Gain) loss on disposal of assets</t>
  </si>
  <si>
    <t>Stock-based compensation expense</t>
  </si>
  <si>
    <t>Excess tax benefits from share-based payment arrangements</t>
  </si>
  <si>
    <t>Net change in deferred income taxes</t>
  </si>
  <si>
    <t>Change in operating assets and liabilities (excluding acquisitions):</t>
  </si>
  <si>
    <t>Accrued expenses</t>
  </si>
  <si>
    <t>Total adjustments</t>
  </si>
  <si>
    <t>Net cash provided by operating activities</t>
  </si>
  <si>
    <t>Cash flows from investing activiti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paid</t>
  </si>
  <si>
    <t>Net cash (used for) provided by financing activities</t>
  </si>
  <si>
    <t>(Decrease) increase in cash</t>
  </si>
  <si>
    <t>Cash at beginning of period</t>
  </si>
  <si>
    <t>Cash at end of period</t>
  </si>
  <si>
    <t>Condensed Consolidated Financial Statements</t>
  </si>
  <si>
    <t>Condensed Consolidated Financial Statements [Abstract]</t>
  </si>
  <si>
    <t>N ote 1 – Condensed Consolidated Financial Statements
The consolidated balance sheets as of December 26, 2015 and March 28, 2015, the consolidated statements of comprehensive income for the quarters and nine months ended December 26, 2015 and December 27, 2014, the consolidated statement of changes in shareholders’ equity for the nine months ended December 26, 2015, and the consolidated statements of cash flows for the nine months ended December 26, 2015 and December 27, 2014, include financial information for Monro Muffler Brake, Inc. and its wholly-owned subsidiaries, Monro Service Corporation and Car-X, LLC (collectively, “Monro”, “we”, “us”, “our”). These unaudited, condensed consolidated financial statements have been prepared by Monro. We believe all known adjustments (consisting of normal recurring accruals or adjustments) have been made to fairly state the financial position, results of operations and cash flows for the unaudited periods presented.
Interim results are not necessarily indicative of results for a full year. The year-end consolidated balance sheet data was derived from audited financial statements, but does not include all disclosures required by accounting principles generally accepted in the United States of America. The information included in this Form 10-Q should be read in conjunction with the audited financial statements and notes thereto included in our Annual Report on Form 10-K for the year ended March 28, 2015.
We report our results on a 52 / 53 week fiscal year with the fiscal year ending on the last Saturday in March of each year. The following are the dates represented by each fiscal period reported in these condensed financial statements:
“Quarter Ended Fiscal December 2015”
September 27, 2015 - December 26, 2015 (13 weeks)
“Quarter Ended Fiscal December 2014”
September 28, 2014 - December 27, 2014 (13 weeks)
“Nine Months Ended Fiscal December 2015”
March 29, 2015 - December 26, 2015 (39 weeks)
“Nine Months Ended Fiscal December 2014”
March 30, 2014 - December 27, 2014 (39 weeks)
Fiscal year 2016, ending March 26, 2016, is a 52 week year.
Recent Accounting Pronouncements
In May 2014, the FASB issued new accounting guidance for the reporting of revenue from contracts with customers. This guidance provides guidelines a company will apply to determine the measurement of revenue and timing of when it is recognized. In August 2015, the FASB delayed the effective date of the guidance to fiscal years beginning after December 15, 2017. Early adoption is permitted, but not before the original effective date for public entities. We are currently evaluating the potential effect of the adoption of this guidance on our Consolidated Financial Statements.
In April 2015, the FASB issued new accounting guidance related to the presentation of debt issuance costs. This guidance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guidance is effective for fiscal years and for interim periods within those years beginning after December 15, 2015. Retrospective adoption is required. In September 2015, the FASB issued guidance clarifying that debt issuance costs related to revolver and line of credit arrangements can be recorded as an asset and amortized over the term of the arrangement, which is consistent with Monro’s current presentation. The adoption of this guidance will not have a material effect on our Consolidated Financial Statements.
In April 2015, the FASB issued new accounting guidance related to the measurement date of an employer's defined benefit obligation and plan assets. This guidance permits a reporting entity with a fiscal year-end that does not coincide with a month-end to measure defined benefit plan assets and obligations using the month-end that is closest to the entity's fiscal year-end and apply that practical expedient consistently from year to year. This guidance is effective for financial statements issued for fiscal years beginning after December 15, 2016 and interim periods within those fiscal years. Early adoption is permitted. The new guidance should be applied on a prospective basis. The adoption of this guidance is not expected to have a material impact on our Consolidated Financial Statements.
In July 2015, the FASB issued new accounting guidance for the reporting of inventory. This guidance requires that inventory within the scope of the guidance be measured at the lower of cost and net realizable value. This guidance is effective for fiscal years beginning after December 15, 2016, with early adoption permitted. We are currently evaluating the potential effect of the adoption of this guidance on our Consolidated Financial Statements.
In September 2015, the FASB issued new accounting guidance that is intended to simplify the accounting for adjustments made to provisional amounts recognized in a business combination by eliminating the requirement to retrospectively account for those adjustments. This guidance requires an entity to present separately on the face of the income statement or disclose in the notes the amount recorded in current period earnings by line item that would have been recorded in previous reporting periods if the adjustment to the provisional amounts had been recognized as of the acquisition date. This guidance is effective for fiscal years and for interim periods within those years beginning after December 15, 2015. The adoption of this guidance is not anticipated to have a material effect on our Consolidated Financial Statements.
In November 2015, the FASB issued new guidance related to the balance sheet classification of deferred taxes. This guidance will require that deferred taxes and liabilities be classified as non-current in a classified statement of financial position. This guidance is effective for fiscal years and interim periods within those years beginning after December 15, 2016. Early adoption is permitted. T he adoption of this guidance will not have a material effect on our Consolidated Financial Statements.
Other recent authoritative guidance issued by the FASB (including technical corrections to the Accounting Standards Codification) and the SEC did not, or are not expected to have a material effect on Monro’s Consolidated Financial Statements.
Guarantees
We have guaranteed certain lease payments, primarily related to franchisees, amounting to $11.0 million. This amount represents the maximum potential amount of future payments under the guarantees as of December 26, 2015. The leases are guaranteed through April 2020. In the event of default by the franchise owner, we generally retain the right to assume the lease of the related store, enabling us to re-franchise the location or to operate that location as a company- operated store. As of December 26, 2015, we recorded a liability of $.4 million related to anticipated defaults under the foregoing leases.</t>
  </si>
  <si>
    <t>Acquisitions</t>
  </si>
  <si>
    <t>Acquisitions [Abstract]</t>
  </si>
  <si>
    <t>Note 2 – Acquisitions
Monro’s acquisitions are strategic moves in our plan to fill in and expand our presence in existing and contiguous markets, and leverage fixed operating costs such as distribution and advertising.
Subsequent Event
On January 31, 2016, we acquired one retail tire and automotive repair store located in Georgia that will operate under the Mr. Tire name. The acquisition was financed through our existing credit facility.
Fiscal 2016
During fiscal 2016, we acquired the following businesses for a n aggregate purchase price of $50.8 million. The acquisitions were financed through our existing credit facility. The results of operations for these acquisitions are included in Monro’s financial results from the respective acquisition dates.
On December 13, 2015, we acquired four retail tire and automotive repair stores from a former Car-X franchisee located in Wisconsin, as well as one retail tire and automotive repair store located in Florida. These store s operate under the Car-X name and The Tire Choice name, respectively.
In July and August 2015, we acquired three retail tire and automotive repair stores located in Illinois and Indiana from two former Car-X franchisees. These stores operate under the Car-X name.
On August 16, 2015, we acquired 27 reta il tire and automotive repair stores located in Central New York and Pennsylvania from Kost Tire. These stores o perate under the Mr. Tire name.
On July 12, 2015, we acquired four retail tire and automotive repair stores located in Massachusetts from Windsor Tire Co., Inc. These stores operate unde r the Monro Brake &amp; Tire name.
On April 25, 2015, we acquired the Car-X Brand, as well as the franchise rights for 146 auto service centers from Car-X Associates Corp., a subsidiary of Tuffy Associates Corp. At the time of acquisition, the Car-X stores were owned and operated by 32 independent Car-X franchisees in Illinois, Indiana, Iowa, Kentucky, Minnesota, Missouri, Ohio, Tennessee, Texas and Wisconsin. The franchise locations operate under the Car-X name. Monro operates as the franchisor through a standard royalty agreement, while Car-X remains a separate and independent brand and business through Car-X, LLC, M onro’s wholly-owned subsidiary, with franchise operations based in Illinois.
The acquisitions resulted in goodwill related to, among other things, growth opportunities, synergies and economies of scale expected from combini n g these businesses with ours, and unidentifiable intangible assets. All of the goodwill is expected to be deductible for tax purposes. We have recorded finite-lived intangible assets at their estimated fair value related to customer relationships, trade name, favorable leases and franchise agreements.
We expensed all costs related to acquisitions in the nine months ended December 26, 2015. The total costs related to completed acquisitions were $.1 million and $.6 million for the three and nine months ended December 26, 2015, respectively. These costs are included in the Consolidated Statements of Comprehensive Income primarily under operating, selling, general and administrative expenses.
Sales for the fiscal 2016 acquired entities, including franchise royalty income, for the three and nine months ended December 26, 2015 totaled $9.6 million and $15.6 million, respectively, for the period from acquisition date through December 26, 2015.
Supplemental pro forma information for the current or prior reporting periods has not been presented due to the impracticability of obtaining detailed, accurate or reliable data for the periods the acquired entities were not owned by Monro.
The preliminary fair values of identifiable assets acquired and liabilities assumed were based on preliminary valuations and estimates. The excess of the net purchase price over net tangible and intangible assets acquired was recorded as goodwill. The preliminary allocation of the aggregate purchase price as of December 26, 2015 was as follows:
As of Acquisition Date
(Dollars in thousands)
Trade receivables
$ 260
Inventories
929
Other current assets
502
Property, plant and equipment
10,080
Intangible assets
11,708
Long-term deferred income tax assets
5,583
Other non-current assets
25
Total assets acquired
29,087
Warranty reserves
162
Other current liabilities
1,610
Long-term capital leases and financing obligations
22,143
Other long-term liabilities
545
Total liabilities assumed
24,460
Total net identifiable assets acquired
$ 4,627
Total consideration transferred
$ 50,769
Less: total net identifiable assets acquired
4,627
Goodwill
$ 46,142
The total consideration of $50.8 million is comprised of $44.8 million in cash, and a $6.0 million payable to a seller . The payable is being liquidated via equal monthly payments through August 2022.
The following are the intangible assets acquired and their respective fair values and weighted average useful lives:
Dollars in thousands
As of Acquisition Date Weighted Average Useful Life
Customer relationships
$ 1,369
7 years
Trade name
2,100
15 years
Franchise agreements
7,200
18 years
Favorable leases
1,039
15 years
Total
$ 11,708
16 years
Fiscal 2015
During fiscal 2015, we acquired the following businesses for an aggregate purchase price of $82.7 million. The acquisitions were financed through our existing credit facility. The results of operations for these acquisitions were included in Monro’s financial results for the period from acquisition date through December 27, 2014 .
On December 7, 2014, we acquired nine retail tire and automotive repair stores in Florida from Gold Coast Tire &amp; Auto Centers. These stores operate under The Tire Choice name.
During July and December 2014, we acquired four retail tire and automotive repair stores located in New York and Georgia through four separate transactions. These stores operate under the Mr. Tire name.
On September 28, 2014, we acquired nine retail tire and automotive repair stores located in Georgia from Wood &amp; Fullerton Stores, LLC. These stores operate under the Mr. Tire name.
On August 8, 2014, we acquired 35 retail tire and automotive repair stores located in Florida from Hennelly Tire &amp; Auto, Inc. These stores operate under The Tire Choice name.
On June 15, 2014, we acquired ten and nine retail tire and automotive repair stores located in Michigan from Lentz U.S.A. Service Centers, Inc. and Kan Rock Tire Company, Inc., respectively. Two of the acquired stores never opened. These stores operate under the Monro Brake &amp; Tire name.
On April 13, 2014, we acquired two retail tire and automotive repair stores located in New Hampshire from Bald Tire &amp; Auto, Inc. These stores were previously Tire Warehouse franchise locations and continue to operate under the Tire Warehouse name.
The acquisitions resulted in goodwill related to, among other things, growth opportunities, synergies and economies of scale expected from combining these businesses with ours, and unidentifiable intangible assets. All of the goodwill is expected to be deductible for tax purposes. We have recorded finite-lived intangible assets at their estimated fair value related to trade names, customer relationships and favorable leases.
We expensed all costs related to acquisitions in the nine months ended December 27, 2014. The total costs related to completed acquisitions were $.3 million and $.9 million for the three and nine months ended December 27, 2014, respectively. These costs are included in the Consolidated Statements of Comprehensive Income primarily under operating, selling, general and administrative expenses.
Sales for the fiscal 2015 acquired entities for the three and nine months ended December 27, 2014 totaled $18.8 million and $29.5 million, respectively, for the period from acquisition date through December 27, 2014.
Supplemental pro forma information for the current or prior reporting periods has not been presented due to the impracticability of obtaining detailed , accurate or reliable data for the periods the acquired entities were not owned by Monro.
We have recorded the identifiable assets acquired and liabilities assumed at their estimated fair value as of their respective acquisition dates, with the remainder recorded as goodwill as follows:
As of Acquisition Date
(Dollars in thousands)
Inventories
$ 4,974
Other current assets
563
Property, plant and equipment
33,788
Intangible assets
7,311
Long-term deferred income tax assets
16,728
Other non-current assets
72
Total assets acquired
63,436
Warranty reserves
737
Other current liabilities
3,476
Long-term capital leases and financing obligations
55,036
Other long-term liabilities
1,465
Total liabilities assumed
60,714
Total net identifiable liabilities acquired
$ 2,722
Total consideration transferred
$ 82,709
Plus: gain on bargain purchase
383
Less: total net identifiable liabilities acquired
2,722
Goodwill
$ 80,370
The following are the intangible assets acquired and their respective fair values and weighted average useful lives:
Dollars in thousands
As of Acquisition Date Weighted Average Useful Life
Trade names
$ 1,900
10 years
Customer relationships
2,034
7 years
Favorable leases
3,377
14 years
Total
$ 7,311
11 years
As a result of the updated purchase price allocations,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include an increase in property, plant and equipment of $3.6 million; a decrease in intangible assets of $1.7 million; an increase in long-term deferred income tax assets of $1.5 million; an in crease in current liabilities of $.7 million; an in crease in long-term capital leases and financing obligations of $7.2 million ; and a decrease in purchase price of $.4 million . The measurement period adjustments resulted in an increase to goodwill of $4.1 million.
We continue to refine the valuation data and estimates primarily related to inventory, road hazard warranty, intangible assets, real estate and real property leases for fiscal 2015 acquisitions subsequent to December 27, 2014, and for the fiscal 2016 acquisition s , and expect to complete valuations no later than the first anniversary date of the respective acquisition. We anticipate that adjustments will continue to be made to the fair values of identifiable assets acquired and liabilities assumed and those adjustments may or may not be material.</t>
  </si>
  <si>
    <t>Earnings Per Share</t>
  </si>
  <si>
    <t>Earnings Per Share [Abstract]</t>
  </si>
  <si>
    <t>Note 3 – Earnings Per Share
Basic earnings per common share (“EPS”) amounts are computed by dividing income available to common shareholders, after deducting preferred stock dividends, by the average number of common shares outstanding. Diluted EPS amounts assume the issuance of common stock for all potentially dilutive equivalent securities outstanding.
The following is a reconciliation of basic and diluted EPS for the respective periods:
Quarter Ended
Nine Months Ended
Fiscal December
Fiscal December
2015
2014
2015
2014
(Dollars in thousands,
except per share data)
Numerator for earnings per common share calculation:
Net Income
$ 15,231
$ 15,986
$ 52,902
$ 49,248
Preferred stock dividends
(114)
(98)
(342)
(296)
Income available to common stockholders
$ 15,117
$ 15,888
$ 52,560
$ 48,952
Denominator for earnings per common share calculation:
Weighted average common shares, basic
32,077
31,596
31,966
31,558
Effect of dilutive securities:
Preferred stock
760
760
760
760
Stock options
496
481
609
514
Weighted average number of common shares, diluted
33,333
32,837
33,335
32,832
Basic Earnings per common share:
$
.47
$
.50
$ 1.64
$ 1.55
Diluted Earnings per common share:
$
.46
$
.49
$ 1.59
$ 1.50
The computation of diluted EPS excludes the effect of the assumed exercise of approximately 164,000 and 168,000 stock options for the three and nine months ended fiscal December 26, 2015 , respectively , and 153,000 and 154,000 for the three and nine months ended December 27, 2014, respectively . Such amounts were excluded as the exercise prices of these stock options were greater than the average market value of our Common Stock for those periods, resulting in an anti-dilutive effect on diluted EPS.</t>
  </si>
  <si>
    <t>Income Taxes</t>
  </si>
  <si>
    <t>Income Taxes [Abstract]</t>
  </si>
  <si>
    <t>Note 4 – Income Taxes
In the normal course of business, we provide for uncertain tax positions and the related interest and penalties, and adjust our unrecognized tax benefits and accrued interest and penalties accordingly. The total amounts of unrecognized tax benefits were $8.0 million and $7.5 million at December 26 , 2015 and March 28, 2015, respectively, the majority of which, if recognized, would affect the effective tax rate. As of December 26 , 2015, we had approximately $.6 million of interest and penalties accrued related to unrecognized tax benefits.
We file U.S. federal income tax returns and income tax returns in various state jurisdictions. Our fiscal 201 3 through fiscal 201 5 U.S. federal tax years and various state tax years remain subject to income tax examinations by tax authorities.</t>
  </si>
  <si>
    <t>Fair Value</t>
  </si>
  <si>
    <t>Fair Value [Abstract]</t>
  </si>
  <si>
    <t>Note 5 – Fair Value
Long-term debt had a carrying amount and a fair value of $127.4 million as of December 26, 2015 , as compared to a carrying amount and a fair value of $122.5 million as of March 28, 2015 . The fair value of long-term debt was estimated based on discounted cash flow analyses using either quoted market prices for the same or similar issues, or the current interest rates offered to Monro for debt with similar maturities.</t>
  </si>
  <si>
    <t>Supplemental Disclosure of Cash Flow Information</t>
  </si>
  <si>
    <t>Supplemental Disclosure of Cash Flow Information [Abstract]</t>
  </si>
  <si>
    <t>Note 6 – Supplemental Disclosure of Cash Flow Information
The following represents non-cash investing and financing activities during the periods indicated:
Nine Months Ended December 26 , 2015:
In connection with the fiscal 2016 acquisition s , liabilities were assumed as follows:
(Dollars in thousands)
Fair value of assets acquired
$ 29,087
Goodwill acquired
46,142
Cash paid, net of cash acquired
(44,769)
Less: Amount payable to the seller
(6,000)
Liabilities assumed
$ 24,460
Nine Months Ended December 27 , 2014:
In connection with the fiscal 2015 acquisitions, liabilities were assumed as follows:
(Dollars in thousands)
Fair value of assets acquired
$ 63,436
Goodwill acquired
80,370
Gain on bargain purchase
(383)
Cash paid, net of cash acquired
(82,709)
Liabilities assumed
$ 60,714
These amounts reflect final purchase accounting adjustments for the fiscal 2015 acquisitions. (See Note 2).
Purchase accounting adjustments related to the fiscal 2015 acquisitions increased goodwill by $4.1 million in fiscal 2016.</t>
  </si>
  <si>
    <t>Cash Dividend</t>
  </si>
  <si>
    <t>Cash Dividend [Abstract]</t>
  </si>
  <si>
    <t>Cash Dividends</t>
  </si>
  <si>
    <t>Note 7 – Cash Dividend
In May 2015, our Board of Directors declared its intention to pay a regular quarterly cash dividend during fiscal 2016 of $.15 per common share or common share equivalent to be paid beginning with the first quarter of fiscal 2016.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t>
  </si>
  <si>
    <t>Subsequent Events</t>
  </si>
  <si>
    <t>Subsequent Events [Abstract]</t>
  </si>
  <si>
    <t>Note 8 – Subsequent Events
On January 25, 2016, we e ntered into a new five - year, $600 million Senior Secured Revolving Credit Facility agreement with nine banks (the “Credit Facility”). Interest only is payable monthly throughout the Credit Facility’s term. The Credit Facility increases our current borrowing capacity by $350 million to $600 million and includes an accordion feature permitting us to request an increase in availability of up to an additional $100 million, an increase of $25 million from our prior financing agreement. The expanded facility bears interest at 75 to 175 basis points over LIBOR.
Within the Credit Facility, we have a sub-facility of $80 million for the purpose of issuing standby letters of credit. The line requires fees aggregating 87.5 to 187.5 basis points over LIBOR annually of the face amount of each standby letter of credit, payable quarterly in arrears.
Specific terms and the maintenance of specified ratios are generally consistent with our prior financing agreement. Additionally, the Credit Facility is not secured by our real property, although we have agreed not to encumber our real property, with certain permissible exceptions.
See Note 2 for a discussion of an acquisition subsequent to December 26, 2015.</t>
  </si>
  <si>
    <t>Acquisitions (Tables)</t>
  </si>
  <si>
    <t>Fiscal 2016 Aquisitions [Member]</t>
  </si>
  <si>
    <t>Business Acquisition [Line Items]</t>
  </si>
  <si>
    <t>Schedule Of Purchase Price</t>
  </si>
  <si>
    <t>As of Acquisition Date
(Dollars in thousands)
Trade receivables
$ 260
Inventories
929
Other current assets
502
Property, plant and equipment
10,080
Intangible assets
11,708
Long-term deferred income tax assets
5,583
Other non-current assets
25
Total assets acquired
29,087
Warranty reserves
162
Other current liabilities
1,610
Long-term capital leases and financing obligations
22,143
Other long-term liabilities
545
Total liabilities assumed
24,460
Total net identifiable assets acquired
$ 4,627
Total consideration transferred
$ 50,769
Less: total net identifiable assets acquired
4,627
Goodwill
$ 46,142</t>
  </si>
  <si>
    <t>Schedule Of Intangible Assets Acquired</t>
  </si>
  <si>
    <t>Dollars in thousands
As of Acquisition Date Weighted Average Useful Life
Customer relationships
$ 1,369
7 years
Trade name
2,100
15 years
Franchise agreements
7,200
18 years
Favorable leases
1,039
15 years
Total
$ 11,708
16 years</t>
  </si>
  <si>
    <t>Fiscal 2015 Acquisitions [Member]</t>
  </si>
  <si>
    <t>As of Acquisition Date
(Dollars in thousands)
Inventories
$ 4,974
Other current assets
563
Property, plant and equipment
33,788
Intangible assets
7,311
Long-term deferred income tax assets
16,728
Other non-current assets
72
Total assets acquired
63,436
Warranty reserves
737
Other current liabilities
3,476
Long-term capital leases and financing obligations
55,036
Other long-term liabilities
1,465
Total liabilities assumed
60,714
Total net identifiable liabilities acquired
$ 2,722
Total consideration transferred
$ 82,709
Plus: gain on bargain purchase
383
Less: total net identifiable liabilities acquired
2,722
Goodwill
$ 80,370</t>
  </si>
  <si>
    <t>Dollars in thousands
As of Acquisition Date Weighted Average Useful Life
Trade names
$ 1,900
10 years
Customer relationships
2,034
7 years
Favorable leases
3,377
14 years
Total
$ 7,311
11 years</t>
  </si>
  <si>
    <t>Earnings Per Share (Tables)</t>
  </si>
  <si>
    <t>Reconciliation Of Basic And Diluted Earnings Per Share</t>
  </si>
  <si>
    <t>Quarter Ended
Nine Months Ended
Fiscal December
Fiscal December
2015
2014
2015
2014
(Dollars in thousands,
except per share data)
Numerator for earnings per common share calculation:
Net Income
$ 15,231
$ 15,986
$ 52,902
$ 49,248
Preferred stock dividends
(114)
(98)
(342)
(296)
Income available to common stockholders
$ 15,117
$ 15,888
$ 52,560
$ 48,952
Denominator for earnings per common share calculation:
Weighted average common shares, basic
32,077
31,596
31,966
31,558
Effect of dilutive securities:
Preferred stock
760
760
760
760
Stock options
496
481
609
514
Weighted average number of common shares, diluted
33,333
32,837
33,335
32,832
Basic Earnings per common share:
$
.47
$
.50
$ 1.64
$ 1.55
Diluted Earnings per common share:
$
.46
$
.49
$ 1.59
$ 1.50</t>
  </si>
  <si>
    <t>Supplemental Disclosure of Cash Flow Information (Tables)</t>
  </si>
  <si>
    <t>Liabilities on acquisitions assumed</t>
  </si>
  <si>
    <t>(Dollars in thousands)
Fair value of assets acquired
$ 29,087
Goodwill acquired
46,142
Cash paid, net of cash acquired
(44,769)
Less: Amount payable to the seller
(6,000)
Liabilities assumed
$ 24,460</t>
  </si>
  <si>
    <t>(Dollars in thousands)
Fair value of assets acquired
$ 63,436
Goodwill acquired
80,370
Gain on bargain purchase
(383)
Cash paid, net of cash acquired
(82,709)
Liabilities assumed
$ 60,714</t>
  </si>
  <si>
    <t>Condensed Consolidated Financial Statements (Details) $ in Millions</t>
  </si>
  <si>
    <t>Dec. 26, 2015USD ($)</t>
  </si>
  <si>
    <t>Loss Contingencies [Line Items]</t>
  </si>
  <si>
    <t>Liability for anticipated lease defaults</t>
  </si>
  <si>
    <t>Property Lease Guarantee [Member]</t>
  </si>
  <si>
    <t>Maximum potential guarantee payments</t>
  </si>
  <si>
    <t>Acquisitions (Narrative) (Details) $ in Thousands</t>
  </si>
  <si>
    <t>Jan. 31, 2016store</t>
  </si>
  <si>
    <t>Dec. 13, 2015store</t>
  </si>
  <si>
    <t>Aug. 16, 2015store</t>
  </si>
  <si>
    <t>Jul. 12, 2015store</t>
  </si>
  <si>
    <t>Apr. 25, 2015store</t>
  </si>
  <si>
    <t>Dec. 07, 2014store</t>
  </si>
  <si>
    <t>Sep. 28, 2014store</t>
  </si>
  <si>
    <t>Aug. 08, 2014store</t>
  </si>
  <si>
    <t>Jun. 15, 2014store</t>
  </si>
  <si>
    <t>Apr. 13, 2014store</t>
  </si>
  <si>
    <t>Aug. 31, 2015storeitem</t>
  </si>
  <si>
    <t>Dec. 27, 2014USD ($)</t>
  </si>
  <si>
    <t>Dec. 31, 2014agreementstore</t>
  </si>
  <si>
    <t>Number of stores acquired</t>
  </si>
  <si>
    <t>Number of separate transactions | agreement</t>
  </si>
  <si>
    <t>Number of stores never opened</t>
  </si>
  <si>
    <t>Costs related to acquisitions | $</t>
  </si>
  <si>
    <t>Sales for acquired entities | $</t>
  </si>
  <si>
    <t>Change in estimates, property, plant and equipment | $</t>
  </si>
  <si>
    <t>Change in estimates, intangible assets | $</t>
  </si>
  <si>
    <t>Change in estimates, long-term deferred income tax assets | $</t>
  </si>
  <si>
    <t>Change in current liabilities | $</t>
  </si>
  <si>
    <t>Change in estimates, long-term capital leases and financing obligations | $</t>
  </si>
  <si>
    <t>Change in estimates, Purchase price adjustment | $</t>
  </si>
  <si>
    <t>Adjustments to goodwill related to purchase accounting | $</t>
  </si>
  <si>
    <t>Subsequent Event [Member]</t>
  </si>
  <si>
    <t>Former Car-X Franchised Stores Acquisitions [Member]</t>
  </si>
  <si>
    <t>Number of franchisees | item</t>
  </si>
  <si>
    <t>Car-X Associates Corp. Acquisition [Member]</t>
  </si>
  <si>
    <t>Number of franchisees</t>
  </si>
  <si>
    <t>Number of franchise rights</t>
  </si>
  <si>
    <t>Hennelly Acquisition [Member]</t>
  </si>
  <si>
    <t>Lentz Acquisition [Member]</t>
  </si>
  <si>
    <t>Kan Rock Acquisition [Member]</t>
  </si>
  <si>
    <t>Bald Tire Acquisition [Member]</t>
  </si>
  <si>
    <t>Wood &amp; Fullerton Acquisition [Member]</t>
  </si>
  <si>
    <t>Gold Coast Acquisition [Member]</t>
  </si>
  <si>
    <t>Windsor Tire Co. Aquisition [Member]</t>
  </si>
  <si>
    <t>Kost Tire [Member]</t>
  </si>
  <si>
    <t>Total consideration transferred | $</t>
  </si>
  <si>
    <t>Total consideration transferred, portion in cash | $</t>
  </si>
  <si>
    <t>Total consideration transferred, portion payable | $</t>
  </si>
  <si>
    <t>WISCONSIN</t>
  </si>
  <si>
    <t>FLORIDA</t>
  </si>
  <si>
    <t>Acquisitions (Purchase Price Allocations) (Details) - USD ($) $ in Thousands</t>
  </si>
  <si>
    <t>Purchase price of acquisitions allocation</t>
  </si>
  <si>
    <t>Plus: gain on bargain purchase</t>
  </si>
  <si>
    <t>Total assets acquired</t>
  </si>
  <si>
    <t>Total liabilities assumed</t>
  </si>
  <si>
    <t>Total net identifiable assets (liabilities) acquired</t>
  </si>
  <si>
    <t>Total consideration transferred</t>
  </si>
  <si>
    <t>Less: total net identifiable assets (liabilities) acquired</t>
  </si>
  <si>
    <t>Acquisitions (Intangible Assets) (Details) - USD ($) $ in Thousands</t>
  </si>
  <si>
    <t>Acquired Finite-Lived Intangible Assets [Line Items]</t>
  </si>
  <si>
    <t>Acquired Finite-lived Intangible Asset, Weighted Average Useful Life</t>
  </si>
  <si>
    <t>16 years</t>
  </si>
  <si>
    <t>11 years</t>
  </si>
  <si>
    <t>Customer Relationships [Member]</t>
  </si>
  <si>
    <t>7 years</t>
  </si>
  <si>
    <t>Trade Names [Member]</t>
  </si>
  <si>
    <t>15 years</t>
  </si>
  <si>
    <t>10 years</t>
  </si>
  <si>
    <t>Franchise Agreements [Member]</t>
  </si>
  <si>
    <t>18 years</t>
  </si>
  <si>
    <t>Favorable Leases [Member]</t>
  </si>
  <si>
    <t>14 years</t>
  </si>
  <si>
    <t>Earnings Per Share (Narrative) (Details) - shares</t>
  </si>
  <si>
    <t>Antidilutive securities excluded from computation of earnings per share</t>
  </si>
  <si>
    <t>Earnings Per Share (Reconciliation Of Basic And Diluted Earnings Per Common Share (Details) - USD ($) $ / shares in Units, shares in Thousands, $ in Thousands</t>
  </si>
  <si>
    <t>Numerator For Earnings Per Share Calculation [Abstract]</t>
  </si>
  <si>
    <t>Preferred stock dividends</t>
  </si>
  <si>
    <t>Income available to common shareholders</t>
  </si>
  <si>
    <t>Denominator for earnings per common share calculation:</t>
  </si>
  <si>
    <t>Weighted average common shares, basic</t>
  </si>
  <si>
    <t>Effect of dilutive securities:</t>
  </si>
  <si>
    <t>Preferred stock</t>
  </si>
  <si>
    <t>Stock options</t>
  </si>
  <si>
    <t>Weighted average number of common shares, diluted</t>
  </si>
  <si>
    <t>Basic Earnings per common share:</t>
  </si>
  <si>
    <t>Diluted Earnings per common share:</t>
  </si>
  <si>
    <t>Income Taxes (Narrative) (Details) - USD ($) $ in Millions</t>
  </si>
  <si>
    <t>Income Tax Uncertainties [Abstract]</t>
  </si>
  <si>
    <t>Unrecognized tax benefits</t>
  </si>
  <si>
    <t>Interest and penalties accrued related to unrecognized tax benefits</t>
  </si>
  <si>
    <t>Fair Value (Details) - USD ($) $ in Millions</t>
  </si>
  <si>
    <t>Carrying amount of long-term debt ( including current portion)</t>
  </si>
  <si>
    <t>Fair value of long-term debt (including current portion)</t>
  </si>
  <si>
    <t>Supplemental Disclosure of Cash Flow Information (Details) - USD ($) $ in Thousands</t>
  </si>
  <si>
    <t>Cash paid, net of cash acquired</t>
  </si>
  <si>
    <t>Goodwill Purchase Price Adjustment</t>
  </si>
  <si>
    <t>Fair value of assets acquired</t>
  </si>
  <si>
    <t>Less: Amount payable to the seller</t>
  </si>
  <si>
    <t>Liabilities assumed</t>
  </si>
  <si>
    <t>Cash Dividend (Details)</t>
  </si>
  <si>
    <t>1 Months Ended</t>
  </si>
  <si>
    <t>May. 30, 2015$ / shares</t>
  </si>
  <si>
    <t>Common stock cash dividends per share declared</t>
  </si>
  <si>
    <t>Subsequent Events (Details) - Subsequent Event [Member] $ in Millions</t>
  </si>
  <si>
    <t>Jan. 25, 2016USD ($)entity</t>
  </si>
  <si>
    <t>Subsequent Event [Line Items]</t>
  </si>
  <si>
    <t>Debt term</t>
  </si>
  <si>
    <t>5 years</t>
  </si>
  <si>
    <t>Revolving credit facility agreement</t>
  </si>
  <si>
    <t>Revolving credit facility agreement, number of participating banks | entity</t>
  </si>
  <si>
    <t>Change in borrowing capacity</t>
  </si>
  <si>
    <t>Credit facility, Increased availability</t>
  </si>
  <si>
    <t>Credit facility, Change in increased availability</t>
  </si>
  <si>
    <t>Standby Letters of Credit [Member]</t>
  </si>
  <si>
    <t>Line of credit sub-facility for issuing standby letters of credit</t>
  </si>
  <si>
    <t>London Interbank Offered Rate (LIBOR) [Member] | Minimum [Member]</t>
  </si>
  <si>
    <t>Interest rate over LIBOR on the facility</t>
  </si>
  <si>
    <t>0.75%</t>
  </si>
  <si>
    <t>London Interbank Offered Rate (LIBOR) [Member] | Maximum [Member]</t>
  </si>
  <si>
    <t>1.75%</t>
  </si>
  <si>
    <t>London Interbank Offered Rate (LIBOR) [Member] | Standby Letters of Credit [Member] | Minimum [Member]</t>
  </si>
  <si>
    <t>0.875%</t>
  </si>
  <si>
    <t>London Interbank Offered Rate (LIBOR) [Member] | Standby Letters of Credit [Member] | Maximum [Member]</t>
  </si>
  <si>
    <t>1.87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76427</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32194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spans="1:2" r="1">
      <c t="s" r="A1" s="1">
        <v>181</v>
      </c>
      <c t="s" r="B1" s="2">
        <v>1</v>
      </c>
    </row>
    <row spans="1:2" r="2">
      <c t="s" r="B2" s="2">
        <v>2</v>
      </c>
    </row>
    <row spans="1:2" r="3">
      <c t="s" r="A3" s="4">
        <v>182</v>
      </c>
    </row>
    <row spans="1:2" r="4">
      <c t="s" r="A4" s="3">
        <v>183</v>
      </c>
    </row>
    <row spans="1:2" r="5">
      <c t="s" r="A5" s="4">
        <v>184</v>
      </c>
      <c t="s" r="B5" s="4">
        <v>185</v>
      </c>
    </row>
    <row spans="1:2" r="6">
      <c t="s" r="A6" s="4">
        <v>186</v>
      </c>
      <c t="s" r="B6" s="4">
        <v>187</v>
      </c>
    </row>
    <row spans="1:2" r="7">
      <c t="s" r="A7" s="4">
        <v>188</v>
      </c>
    </row>
    <row spans="1:2" r="8">
      <c t="s" r="A8" s="3">
        <v>183</v>
      </c>
    </row>
    <row spans="1:2" r="9">
      <c t="s" r="A9" s="4">
        <v>184</v>
      </c>
      <c t="s" r="B9" s="4">
        <v>189</v>
      </c>
    </row>
    <row spans="1:2" r="10">
      <c t="s" r="A10" s="4">
        <v>186</v>
      </c>
      <c t="s" r="B10"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1</v>
      </c>
      <c t="s" r="B1" s="2">
        <v>1</v>
      </c>
    </row>
    <row spans="1:2" r="2">
      <c t="s" r="B2" s="2">
        <v>2</v>
      </c>
    </row>
    <row spans="1:2" r="3">
      <c t="s" r="A3" s="3">
        <v>163</v>
      </c>
    </row>
    <row spans="1:2" r="4">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194</v>
      </c>
      <c t="s" r="B1" s="2">
        <v>1</v>
      </c>
    </row>
    <row spans="1:2" r="2">
      <c t="s" r="B2" s="2">
        <v>2</v>
      </c>
    </row>
    <row spans="1:2" r="3">
      <c t="s" r="A3" s="4">
        <v>182</v>
      </c>
    </row>
    <row spans="1:2" r="4">
      <c t="s" r="A4" s="3">
        <v>183</v>
      </c>
    </row>
    <row spans="1:2" r="5">
      <c t="s" r="A5" s="4">
        <v>195</v>
      </c>
      <c t="s" r="B5" s="4">
        <v>196</v>
      </c>
    </row>
    <row spans="1:2" r="6">
      <c t="s" r="A6" s="4">
        <v>188</v>
      </c>
    </row>
    <row spans="1:2" r="7">
      <c t="s" r="A7" s="3">
        <v>183</v>
      </c>
    </row>
    <row spans="1:2" r="8">
      <c t="s" r="A8" s="4">
        <v>195</v>
      </c>
      <c t="s" r="B8"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t="s" r="A1" s="1">
        <v>198</v>
      </c>
      <c t="s" r="B1" s="2">
        <v>199</v>
      </c>
    </row>
    <row spans="1:2" r="2">
      <c t="s" r="A2" s="3">
        <v>200</v>
      </c>
    </row>
    <row spans="1:2" r="3">
      <c t="s" r="A3" s="4">
        <v>201</v>
      </c>
      <c t="n" r="B3" s="10">
        <v>0.4</v>
      </c>
    </row>
    <row spans="1:2" r="4">
      <c t="s" r="A4" s="4">
        <v>202</v>
      </c>
    </row>
    <row spans="1:2" r="5">
      <c t="s" r="A5" s="3">
        <v>200</v>
      </c>
    </row>
    <row spans="1:2" r="6">
      <c t="s" r="A6" s="4">
        <v>203</v>
      </c>
      <c t="n" r="B6" s="7">
        <v>1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165</v>
      </c>
      <c t="n" r="C3" s="7">
        <v>7730</v>
      </c>
    </row>
    <row spans="1:3" r="4">
      <c t="s" r="A4" s="4">
        <v>26</v>
      </c>
      <c t="n" r="B4" s="6">
        <v>4475</v>
      </c>
      <c t="n" r="C4" s="6">
        <v>2561</v>
      </c>
    </row>
    <row spans="1:3" r="5">
      <c t="s" r="A5" s="4">
        <v>27</v>
      </c>
      <c t="n" r="B5" s="6">
        <v>2018</v>
      </c>
    </row>
    <row spans="1:3" r="6">
      <c t="s" r="A6" s="4">
        <v>28</v>
      </c>
      <c t="n" r="B6" s="6">
        <v>131315</v>
      </c>
      <c t="n" r="C6" s="6">
        <v>129727</v>
      </c>
    </row>
    <row spans="1:3" r="7">
      <c t="s" r="A7" s="4">
        <v>29</v>
      </c>
      <c t="n" r="B7" s="6">
        <v>15075</v>
      </c>
      <c t="n" r="C7" s="6">
        <v>13942</v>
      </c>
    </row>
    <row spans="1:3" r="8">
      <c t="s" r="A8" s="4">
        <v>30</v>
      </c>
      <c t="n" r="B8" s="6">
        <v>32739</v>
      </c>
      <c t="n" r="C8" s="6">
        <v>21324</v>
      </c>
    </row>
    <row spans="1:3" r="9">
      <c t="s" r="A9" s="4">
        <v>31</v>
      </c>
      <c t="n" r="B9" s="6">
        <v>189787</v>
      </c>
      <c t="n" r="C9" s="6">
        <v>175284</v>
      </c>
    </row>
    <row spans="1:3" r="10">
      <c t="s" r="A10" s="4">
        <v>32</v>
      </c>
      <c t="n" r="B10" s="6">
        <v>630754</v>
      </c>
      <c t="n" r="C10" s="6">
        <v>592206</v>
      </c>
    </row>
    <row spans="1:3" r="11">
      <c t="s" r="A11" s="4">
        <v>33</v>
      </c>
      <c t="n" r="B11" s="6">
        <v>-281670</v>
      </c>
      <c t="n" r="C11" s="6">
        <v>-265454</v>
      </c>
    </row>
    <row spans="1:3" r="12">
      <c t="s" r="A12" s="4">
        <v>34</v>
      </c>
      <c t="n" r="B12" s="6">
        <v>349084</v>
      </c>
      <c t="n" r="C12" s="6">
        <v>326752</v>
      </c>
    </row>
    <row spans="1:3" r="13">
      <c t="s" r="A13" s="4">
        <v>35</v>
      </c>
      <c t="n" r="B13" s="6">
        <v>399353</v>
      </c>
      <c t="n" r="C13" s="6">
        <v>349088</v>
      </c>
    </row>
    <row spans="1:3" r="14">
      <c t="s" r="A14" s="4">
        <v>36</v>
      </c>
      <c t="n" r="B14" s="6">
        <v>40280</v>
      </c>
      <c t="n" r="C14" s="6">
        <v>34555</v>
      </c>
    </row>
    <row spans="1:3" r="15">
      <c t="s" r="A15" s="4">
        <v>37</v>
      </c>
      <c t="n" r="B15" s="6">
        <v>12474</v>
      </c>
      <c t="n" r="C15" s="6">
        <v>11947</v>
      </c>
    </row>
    <row spans="1:3" r="16">
      <c t="s" r="A16" s="4">
        <v>38</v>
      </c>
      <c t="n" r="B16" s="6">
        <v>11641</v>
      </c>
      <c t="n" r="C16" s="6">
        <v>10168</v>
      </c>
    </row>
    <row spans="1:3" r="17">
      <c t="s" r="A17" s="4">
        <v>39</v>
      </c>
      <c t="n" r="B17" s="6">
        <v>1002619</v>
      </c>
      <c t="n" r="C17" s="6">
        <v>907794</v>
      </c>
    </row>
    <row spans="1:3" r="18">
      <c t="s" r="A18" s="3">
        <v>40</v>
      </c>
    </row>
    <row spans="1:3" r="19">
      <c t="s" r="A19" s="4">
        <v>41</v>
      </c>
      <c t="n" r="B19" s="6">
        <v>10770</v>
      </c>
      <c t="n" r="C19" s="6">
        <v>8908</v>
      </c>
    </row>
    <row spans="1:3" r="20">
      <c t="s" r="A20" s="4">
        <v>42</v>
      </c>
      <c t="n" r="B20" s="6">
        <v>69241</v>
      </c>
      <c t="n" r="C20" s="6">
        <v>62920</v>
      </c>
    </row>
    <row spans="1:3" r="21">
      <c t="s" r="A21" s="4">
        <v>43</v>
      </c>
      <c t="n" r="C21" s="6">
        <v>385</v>
      </c>
    </row>
    <row spans="1:3" r="22">
      <c t="s" r="A22" s="4">
        <v>44</v>
      </c>
      <c t="n" r="B22" s="6">
        <v>16726</v>
      </c>
      <c t="n" r="C22" s="6">
        <v>22265</v>
      </c>
    </row>
    <row spans="1:3" r="23">
      <c t="s" r="A23" s="4">
        <v>45</v>
      </c>
      <c t="n" r="B23" s="6">
        <v>35939</v>
      </c>
      <c t="n" r="C23" s="6">
        <v>32373</v>
      </c>
    </row>
    <row spans="1:3" r="24">
      <c t="s" r="A24" s="4">
        <v>46</v>
      </c>
      <c t="n" r="B24" s="6">
        <v>10956</v>
      </c>
      <c t="n" r="C24" s="6">
        <v>10752</v>
      </c>
    </row>
    <row spans="1:3" r="25">
      <c t="s" r="A25" s="4">
        <v>47</v>
      </c>
      <c t="n" r="B25" s="6">
        <v>17684</v>
      </c>
      <c t="n" r="C25" s="6">
        <v>18190</v>
      </c>
    </row>
    <row spans="1:3" r="26">
      <c t="s" r="A26" s="4">
        <v>48</v>
      </c>
      <c t="n" r="B26" s="6">
        <v>161316</v>
      </c>
      <c t="n" r="C26" s="6">
        <v>155793</v>
      </c>
    </row>
    <row spans="1:3" r="27">
      <c t="s" r="A27" s="4">
        <v>49</v>
      </c>
      <c t="n" r="B27" s="6">
        <v>161855</v>
      </c>
      <c t="n" r="C27" s="6">
        <v>133145</v>
      </c>
    </row>
    <row spans="1:3" r="28">
      <c t="s" r="A28" s="4">
        <v>50</v>
      </c>
      <c t="n" r="B28" s="6">
        <v>127359</v>
      </c>
      <c t="n" r="C28" s="6">
        <v>122543</v>
      </c>
    </row>
    <row spans="1:3" r="29">
      <c t="s" r="A29" s="4">
        <v>51</v>
      </c>
      <c t="n" r="B29" s="6">
        <v>5226</v>
      </c>
      <c t="n" r="C29" s="6">
        <v>5342</v>
      </c>
    </row>
    <row spans="1:3" r="30">
      <c t="s" r="A30" s="4">
        <v>52</v>
      </c>
      <c t="n" r="B30" s="6">
        <v>19168</v>
      </c>
      <c t="n" r="C30" s="6">
        <v>14458</v>
      </c>
    </row>
    <row spans="1:3" r="31">
      <c t="s" r="A31" s="4">
        <v>53</v>
      </c>
      <c t="n" r="B31" s="6">
        <v>3644</v>
      </c>
      <c t="n" r="C31" s="6">
        <v>2902</v>
      </c>
    </row>
    <row spans="1:3" r="32">
      <c t="s" r="A32" s="4">
        <v>54</v>
      </c>
      <c t="n" r="B32" s="7">
        <v>478568</v>
      </c>
      <c t="n" r="C32" s="7">
        <v>434183</v>
      </c>
    </row>
    <row spans="1:3" r="33">
      <c t="s" r="A33" s="4">
        <v>55</v>
      </c>
      <c t="s" r="B33" s="4">
        <v>56</v>
      </c>
      <c t="s" r="C33" s="4">
        <v>56</v>
      </c>
    </row>
    <row spans="1:3" r="34">
      <c t="s" r="A34" s="3">
        <v>57</v>
      </c>
    </row>
    <row spans="1:3" r="35">
      <c t="s" r="A35" s="4">
        <v>58</v>
      </c>
      <c t="n" r="B35" s="7">
        <v>49</v>
      </c>
      <c t="n" r="C35" s="7">
        <v>49</v>
      </c>
    </row>
    <row spans="1:3" r="36">
      <c t="s" r="A36" s="4">
        <v>59</v>
      </c>
      <c t="n" r="B36" s="6">
        <v>385</v>
      </c>
      <c t="n" r="C36" s="6">
        <v>380</v>
      </c>
    </row>
    <row spans="1:3" r="37">
      <c t="s" r="A37" s="4">
        <v>60</v>
      </c>
      <c t="n" r="B37" s="6">
        <v>-105856</v>
      </c>
      <c t="n" r="C37" s="6">
        <v>-95638</v>
      </c>
    </row>
    <row spans="1:3" r="38">
      <c t="s" r="A38" s="4">
        <v>61</v>
      </c>
      <c t="n" r="B38" s="6">
        <v>183684</v>
      </c>
      <c t="n" r="C38" s="6">
        <v>160880</v>
      </c>
    </row>
    <row spans="1:3" r="39">
      <c t="s" r="A39" s="4">
        <v>62</v>
      </c>
      <c t="n" r="B39" s="6">
        <v>-4899</v>
      </c>
      <c t="n" r="C39" s="6">
        <v>-4584</v>
      </c>
    </row>
    <row spans="1:3" r="40">
      <c t="s" r="A40" s="4">
        <v>63</v>
      </c>
      <c t="n" r="B40" s="6">
        <v>450688</v>
      </c>
      <c t="n" r="C40" s="6">
        <v>412524</v>
      </c>
    </row>
    <row spans="1:3" r="41">
      <c t="s" r="A41" s="4">
        <v>64</v>
      </c>
      <c t="n" r="B41" s="6">
        <v>524051</v>
      </c>
      <c t="n" r="C41" s="6">
        <v>473611</v>
      </c>
    </row>
    <row spans="1:3" r="42">
      <c t="s" r="A42" s="4">
        <v>65</v>
      </c>
      <c t="n" r="B42" s="7">
        <v>1002619</v>
      </c>
      <c t="n" r="C42" s="7">
        <v>907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Q63"/>
  <sheetViews>
    <sheetView workbookViewId="0">
      <selection activeCell="A1" sqref="A1"/>
    </sheetView>
  </sheetViews>
  <sheetFormatPr baseColWidth="10" defaultRowHeight="15"/>
  <cols>
    <col customWidth="1" max="1" min="1" width="76"/>
    <col customWidth="1" max="2" min="2" width="19"/>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19"/>
    <col customWidth="1" max="12" min="12" width="23"/>
    <col customWidth="1" max="13" min="13" width="21"/>
    <col customWidth="1" max="14" min="14" width="21"/>
    <col customWidth="1" max="15" min="15" width="28"/>
    <col customWidth="1" max="16" min="16" width="21"/>
    <col customWidth="1" max="17" min="17" width="21"/>
  </cols>
  <sheetData>
    <row spans="1:17" r="1">
      <c t="s" r="A1" s="1">
        <v>204</v>
      </c>
      <c t="s" r="B1" s="2">
        <v>205</v>
      </c>
      <c t="s" r="C1" s="2">
        <v>206</v>
      </c>
      <c t="s" r="D1" s="2">
        <v>207</v>
      </c>
      <c t="s" r="E1" s="2">
        <v>208</v>
      </c>
      <c t="s" r="F1" s="2">
        <v>209</v>
      </c>
      <c t="s" r="G1" s="2">
        <v>210</v>
      </c>
      <c t="s" r="H1" s="2">
        <v>211</v>
      </c>
      <c t="s" r="I1" s="2">
        <v>212</v>
      </c>
      <c t="s" r="J1" s="2">
        <v>213</v>
      </c>
      <c t="s" r="K1" s="2">
        <v>214</v>
      </c>
      <c t="s" r="L1" s="2">
        <v>215</v>
      </c>
      <c t="s" r="M1" s="2">
        <v>199</v>
      </c>
      <c t="s" r="N1" s="2">
        <v>216</v>
      </c>
      <c t="s" r="O1" s="2">
        <v>217</v>
      </c>
      <c t="s" r="P1" s="2">
        <v>199</v>
      </c>
      <c t="s" r="Q1" s="2">
        <v>216</v>
      </c>
    </row>
    <row spans="1:17" r="2">
      <c t="s" r="A2" s="3">
        <v>183</v>
      </c>
    </row>
    <row spans="1:17" r="3">
      <c t="s" r="A3" s="4">
        <v>218</v>
      </c>
      <c t="n" r="O3" s="6">
        <v>4</v>
      </c>
    </row>
    <row spans="1:17" r="4">
      <c t="s" r="A4" s="4">
        <v>219</v>
      </c>
      <c t="n" r="O4" s="6">
        <v>4</v>
      </c>
    </row>
    <row spans="1:17" r="5">
      <c t="s" r="A5" s="4">
        <v>220</v>
      </c>
      <c t="n" r="J5" s="6">
        <v>2</v>
      </c>
    </row>
    <row spans="1:17" r="6">
      <c t="s" r="A6" s="4">
        <v>221</v>
      </c>
      <c t="n" r="M6" s="7">
        <v>100</v>
      </c>
      <c t="n" r="N6" s="7">
        <v>300</v>
      </c>
      <c t="n" r="P6" s="7">
        <v>600</v>
      </c>
      <c t="n" r="Q6" s="7">
        <v>900</v>
      </c>
    </row>
    <row spans="1:17" r="7">
      <c t="s" r="A7" s="4">
        <v>222</v>
      </c>
      <c t="n" r="M7" s="7">
        <v>9600</v>
      </c>
      <c t="n" r="N7" s="7">
        <v>18800</v>
      </c>
      <c t="n" r="P7" s="6">
        <v>15600</v>
      </c>
      <c t="n" r="Q7" s="6">
        <v>29500</v>
      </c>
    </row>
    <row spans="1:17" r="8">
      <c t="s" r="A8" s="4">
        <v>223</v>
      </c>
      <c t="n" r="P8" s="6">
        <v>3600</v>
      </c>
    </row>
    <row spans="1:17" r="9">
      <c t="s" r="A9" s="4">
        <v>224</v>
      </c>
      <c t="n" r="P9" s="6">
        <v>-1700</v>
      </c>
    </row>
    <row spans="1:17" r="10">
      <c t="s" r="A10" s="4">
        <v>225</v>
      </c>
      <c t="n" r="P10" s="6">
        <v>1500</v>
      </c>
    </row>
    <row spans="1:17" r="11">
      <c t="s" r="A11" s="4">
        <v>226</v>
      </c>
      <c t="n" r="P11" s="6">
        <v>700</v>
      </c>
    </row>
    <row spans="1:17" r="12">
      <c t="s" r="A12" s="4">
        <v>227</v>
      </c>
      <c t="n" r="P12" s="6">
        <v>7200</v>
      </c>
    </row>
    <row spans="1:17" r="13">
      <c t="s" r="A13" s="4">
        <v>228</v>
      </c>
      <c t="n" r="P13" s="6">
        <v>400</v>
      </c>
    </row>
    <row spans="1:17" r="14">
      <c t="s" r="A14" s="4">
        <v>229</v>
      </c>
      <c t="n" r="P14" s="6">
        <v>4100</v>
      </c>
    </row>
    <row spans="1:17" r="15">
      <c t="s" r="A15" s="4">
        <v>230</v>
      </c>
    </row>
    <row spans="1:17" r="16">
      <c t="s" r="A16" s="3">
        <v>183</v>
      </c>
    </row>
    <row spans="1:17" r="17">
      <c t="s" r="A17" s="4">
        <v>218</v>
      </c>
      <c t="n" r="B17" s="6">
        <v>1</v>
      </c>
    </row>
    <row spans="1:17" r="18">
      <c t="s" r="A18" s="4">
        <v>231</v>
      </c>
    </row>
    <row spans="1:17" r="19">
      <c t="s" r="A19" s="3">
        <v>183</v>
      </c>
    </row>
    <row spans="1:17" r="20">
      <c t="s" r="A20" s="4">
        <v>218</v>
      </c>
      <c t="n" r="L20" s="6">
        <v>3</v>
      </c>
    </row>
    <row spans="1:17" r="21">
      <c t="s" r="A21" s="4">
        <v>232</v>
      </c>
      <c t="n" r="L21" s="6">
        <v>2</v>
      </c>
    </row>
    <row spans="1:17" r="22">
      <c t="s" r="A22" s="4">
        <v>233</v>
      </c>
    </row>
    <row spans="1:17" r="23">
      <c t="s" r="A23" s="3">
        <v>183</v>
      </c>
    </row>
    <row spans="1:17" r="24">
      <c t="s" r="A24" s="4">
        <v>234</v>
      </c>
      <c t="n" r="F24" s="6">
        <v>32</v>
      </c>
    </row>
    <row spans="1:17" r="25">
      <c t="s" r="A25" s="4">
        <v>235</v>
      </c>
      <c t="n" r="F25" s="6">
        <v>146</v>
      </c>
    </row>
    <row spans="1:17" r="26">
      <c t="s" r="A26" s="4">
        <v>236</v>
      </c>
    </row>
    <row spans="1:17" r="27">
      <c t="s" r="A27" s="3">
        <v>183</v>
      </c>
    </row>
    <row spans="1:17" r="28">
      <c t="s" r="A28" s="4">
        <v>218</v>
      </c>
      <c t="n" r="I28" s="6">
        <v>35</v>
      </c>
    </row>
    <row spans="1:17" r="29">
      <c t="s" r="A29" s="4">
        <v>237</v>
      </c>
    </row>
    <row spans="1:17" r="30">
      <c t="s" r="A30" s="3">
        <v>183</v>
      </c>
    </row>
    <row spans="1:17" r="31">
      <c t="s" r="A31" s="4">
        <v>218</v>
      </c>
      <c t="n" r="J31" s="6">
        <v>10</v>
      </c>
    </row>
    <row spans="1:17" r="32">
      <c t="s" r="A32" s="4">
        <v>238</v>
      </c>
    </row>
    <row spans="1:17" r="33">
      <c t="s" r="A33" s="3">
        <v>183</v>
      </c>
    </row>
    <row spans="1:17" r="34">
      <c t="s" r="A34" s="4">
        <v>218</v>
      </c>
      <c t="n" r="J34" s="6">
        <v>9</v>
      </c>
    </row>
    <row spans="1:17" r="35">
      <c t="s" r="A35" s="4">
        <v>239</v>
      </c>
    </row>
    <row spans="1:17" r="36">
      <c t="s" r="A36" s="3">
        <v>183</v>
      </c>
    </row>
    <row spans="1:17" r="37">
      <c t="s" r="A37" s="4">
        <v>218</v>
      </c>
      <c t="n" r="K37" s="6">
        <v>2</v>
      </c>
    </row>
    <row spans="1:17" r="38">
      <c t="s" r="A38" s="4">
        <v>240</v>
      </c>
    </row>
    <row spans="1:17" r="39">
      <c t="s" r="A39" s="3">
        <v>183</v>
      </c>
    </row>
    <row spans="1:17" r="40">
      <c t="s" r="A40" s="4">
        <v>218</v>
      </c>
      <c t="n" r="H40" s="6">
        <v>9</v>
      </c>
    </row>
    <row spans="1:17" r="41">
      <c t="s" r="A41" s="4">
        <v>241</v>
      </c>
    </row>
    <row spans="1:17" r="42">
      <c t="s" r="A42" s="3">
        <v>183</v>
      </c>
    </row>
    <row spans="1:17" r="43">
      <c t="s" r="A43" s="4">
        <v>218</v>
      </c>
      <c t="n" r="G43" s="6">
        <v>9</v>
      </c>
    </row>
    <row spans="1:17" r="44">
      <c t="s" r="A44" s="4">
        <v>242</v>
      </c>
    </row>
    <row spans="1:17" r="45">
      <c t="s" r="A45" s="3">
        <v>183</v>
      </c>
    </row>
    <row spans="1:17" r="46">
      <c t="s" r="A46" s="4">
        <v>218</v>
      </c>
      <c t="n" r="E46" s="6">
        <v>4</v>
      </c>
    </row>
    <row spans="1:17" r="47">
      <c t="s" r="A47" s="4">
        <v>243</v>
      </c>
    </row>
    <row spans="1:17" r="48">
      <c t="s" r="A48" s="3">
        <v>183</v>
      </c>
    </row>
    <row spans="1:17" r="49">
      <c t="s" r="A49" s="4">
        <v>218</v>
      </c>
      <c t="n" r="D49" s="6">
        <v>27</v>
      </c>
    </row>
    <row spans="1:17" r="50">
      <c t="s" r="A50" s="4">
        <v>188</v>
      </c>
    </row>
    <row spans="1:17" r="51">
      <c t="s" r="A51" s="3">
        <v>183</v>
      </c>
    </row>
    <row spans="1:17" r="52">
      <c t="s" r="A52" s="4">
        <v>244</v>
      </c>
      <c t="n" r="Q52" s="7">
        <v>82709</v>
      </c>
    </row>
    <row spans="1:17" r="53">
      <c t="s" r="A53" s="4">
        <v>182</v>
      </c>
    </row>
    <row spans="1:17" r="54">
      <c t="s" r="A54" s="3">
        <v>183</v>
      </c>
    </row>
    <row spans="1:17" r="55">
      <c t="s" r="A55" s="4">
        <v>244</v>
      </c>
      <c t="n" r="P55" s="6">
        <v>50769</v>
      </c>
    </row>
    <row spans="1:17" r="56">
      <c t="s" r="A56" s="4">
        <v>245</v>
      </c>
      <c t="n" r="P56" s="6">
        <v>44800</v>
      </c>
    </row>
    <row spans="1:17" r="57">
      <c t="s" r="A57" s="4">
        <v>246</v>
      </c>
      <c t="n" r="P57" s="7">
        <v>6000</v>
      </c>
    </row>
    <row spans="1:17" r="58">
      <c t="s" r="A58" s="4">
        <v>247</v>
      </c>
    </row>
    <row spans="1:17" r="59">
      <c t="s" r="A59" s="3">
        <v>183</v>
      </c>
    </row>
    <row spans="1:17" r="60">
      <c t="s" r="A60" s="4">
        <v>218</v>
      </c>
      <c t="n" r="C60" s="6">
        <v>4</v>
      </c>
    </row>
    <row spans="1:17" r="61">
      <c t="s" r="A61" s="4">
        <v>248</v>
      </c>
    </row>
    <row spans="1:17" r="62">
      <c t="s" r="A62" s="3">
        <v>183</v>
      </c>
    </row>
    <row spans="1:17" r="63">
      <c t="s" r="A63" s="4">
        <v>218</v>
      </c>
      <c t="n" r="C63" s="6">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r="A1" s="1">
        <v>249</v>
      </c>
      <c t="s" r="B1" s="2">
        <v>1</v>
      </c>
    </row>
    <row spans="1:4" r="2">
      <c t="s" r="B2" s="2">
        <v>2</v>
      </c>
      <c t="s" r="C2" s="2">
        <v>79</v>
      </c>
      <c t="s" r="D2" s="2">
        <v>23</v>
      </c>
    </row>
    <row spans="1:4" r="3">
      <c t="s" r="A3" s="3">
        <v>250</v>
      </c>
    </row>
    <row spans="1:4" r="4">
      <c t="s" r="A4" s="4">
        <v>251</v>
      </c>
      <c t="n" r="C4" s="7">
        <v>386</v>
      </c>
    </row>
    <row spans="1:4" r="5">
      <c t="s" r="A5" s="4">
        <v>35</v>
      </c>
      <c t="n" r="B5" s="7">
        <v>399353</v>
      </c>
      <c t="n" r="D5" s="7">
        <v>349088</v>
      </c>
    </row>
    <row spans="1:4" r="6">
      <c t="s" r="A6" s="4">
        <v>182</v>
      </c>
    </row>
    <row spans="1:4" r="7">
      <c t="s" r="A7" s="3">
        <v>250</v>
      </c>
    </row>
    <row spans="1:4" r="8">
      <c t="s" r="A8" s="4">
        <v>26</v>
      </c>
      <c t="n" r="B8" s="6">
        <v>260</v>
      </c>
    </row>
    <row spans="1:4" r="9">
      <c t="s" r="A9" s="4">
        <v>28</v>
      </c>
      <c t="n" r="B9" s="6">
        <v>929</v>
      </c>
    </row>
    <row spans="1:4" r="10">
      <c t="s" r="A10" s="4">
        <v>30</v>
      </c>
      <c t="n" r="B10" s="6">
        <v>502</v>
      </c>
    </row>
    <row spans="1:4" r="11">
      <c t="s" r="A11" s="4">
        <v>32</v>
      </c>
      <c t="n" r="B11" s="6">
        <v>10080</v>
      </c>
    </row>
    <row spans="1:4" r="12">
      <c t="s" r="A12" s="4">
        <v>36</v>
      </c>
      <c t="n" r="B12" s="6">
        <v>11708</v>
      </c>
    </row>
    <row spans="1:4" r="13">
      <c t="s" r="A13" s="4">
        <v>38</v>
      </c>
      <c t="n" r="B13" s="6">
        <v>5583</v>
      </c>
    </row>
    <row spans="1:4" r="14">
      <c t="s" r="A14" s="4">
        <v>37</v>
      </c>
      <c t="n" r="B14" s="6">
        <v>25</v>
      </c>
    </row>
    <row spans="1:4" r="15">
      <c t="s" r="A15" s="4">
        <v>252</v>
      </c>
      <c t="n" r="B15" s="6">
        <v>29087</v>
      </c>
    </row>
    <row spans="1:4" r="16">
      <c t="s" r="A16" s="4">
        <v>46</v>
      </c>
      <c t="n" r="B16" s="6">
        <v>162</v>
      </c>
    </row>
    <row spans="1:4" r="17">
      <c t="s" r="A17" s="4">
        <v>47</v>
      </c>
      <c t="n" r="B17" s="6">
        <v>1610</v>
      </c>
    </row>
    <row spans="1:4" r="18">
      <c t="s" r="A18" s="4">
        <v>49</v>
      </c>
      <c t="n" r="B18" s="6">
        <v>22143</v>
      </c>
    </row>
    <row spans="1:4" r="19">
      <c t="s" r="A19" s="4">
        <v>52</v>
      </c>
      <c t="n" r="B19" s="6">
        <v>545</v>
      </c>
    </row>
    <row spans="1:4" r="20">
      <c t="s" r="A20" s="4">
        <v>253</v>
      </c>
      <c t="n" r="B20" s="6">
        <v>24460</v>
      </c>
    </row>
    <row spans="1:4" r="21">
      <c t="s" r="A21" s="4">
        <v>254</v>
      </c>
      <c t="n" r="B21" s="6">
        <v>4627</v>
      </c>
    </row>
    <row spans="1:4" r="22">
      <c t="s" r="A22" s="4">
        <v>255</v>
      </c>
      <c t="n" r="B22" s="6">
        <v>50769</v>
      </c>
    </row>
    <row spans="1:4" r="23">
      <c t="s" r="A23" s="4">
        <v>256</v>
      </c>
      <c t="n" r="B23" s="6">
        <v>4627</v>
      </c>
    </row>
    <row spans="1:4" r="24">
      <c t="s" r="A24" s="4">
        <v>35</v>
      </c>
      <c t="n" r="B24" s="7">
        <v>46142</v>
      </c>
    </row>
    <row spans="1:4" r="25">
      <c t="s" r="A25" s="4">
        <v>188</v>
      </c>
    </row>
    <row spans="1:4" r="26">
      <c t="s" r="A26" s="3">
        <v>250</v>
      </c>
    </row>
    <row spans="1:4" r="27">
      <c t="s" r="A27" s="4">
        <v>28</v>
      </c>
      <c t="n" r="C27" s="6">
        <v>4974</v>
      </c>
    </row>
    <row spans="1:4" r="28">
      <c t="s" r="A28" s="4">
        <v>30</v>
      </c>
      <c t="n" r="C28" s="6">
        <v>563</v>
      </c>
    </row>
    <row spans="1:4" r="29">
      <c t="s" r="A29" s="4">
        <v>32</v>
      </c>
      <c t="n" r="C29" s="6">
        <v>33788</v>
      </c>
    </row>
    <row spans="1:4" r="30">
      <c t="s" r="A30" s="4">
        <v>36</v>
      </c>
      <c t="n" r="C30" s="6">
        <v>7311</v>
      </c>
    </row>
    <row spans="1:4" r="31">
      <c t="s" r="A31" s="4">
        <v>38</v>
      </c>
      <c t="n" r="C31" s="6">
        <v>16728</v>
      </c>
    </row>
    <row spans="1:4" r="32">
      <c t="s" r="A32" s="4">
        <v>37</v>
      </c>
      <c t="n" r="C32" s="6">
        <v>72</v>
      </c>
    </row>
    <row spans="1:4" r="33">
      <c t="s" r="A33" s="4">
        <v>252</v>
      </c>
      <c t="n" r="C33" s="6">
        <v>63436</v>
      </c>
    </row>
    <row spans="1:4" r="34">
      <c t="s" r="A34" s="4">
        <v>46</v>
      </c>
      <c t="n" r="C34" s="6">
        <v>737</v>
      </c>
    </row>
    <row spans="1:4" r="35">
      <c t="s" r="A35" s="4">
        <v>47</v>
      </c>
      <c t="n" r="C35" s="6">
        <v>3476</v>
      </c>
    </row>
    <row spans="1:4" r="36">
      <c t="s" r="A36" s="4">
        <v>49</v>
      </c>
      <c t="n" r="C36" s="6">
        <v>55036</v>
      </c>
    </row>
    <row spans="1:4" r="37">
      <c t="s" r="A37" s="4">
        <v>52</v>
      </c>
      <c t="n" r="C37" s="6">
        <v>1465</v>
      </c>
    </row>
    <row spans="1:4" r="38">
      <c t="s" r="A38" s="4">
        <v>253</v>
      </c>
      <c t="n" r="C38" s="6">
        <v>60714</v>
      </c>
    </row>
    <row spans="1:4" r="39">
      <c t="s" r="A39" s="4">
        <v>254</v>
      </c>
      <c t="n" r="C39" s="6">
        <v>2722</v>
      </c>
    </row>
    <row spans="1:4" r="40">
      <c t="s" r="A40" s="4">
        <v>255</v>
      </c>
      <c t="n" r="C40" s="6">
        <v>82709</v>
      </c>
    </row>
    <row spans="1:4" r="41">
      <c t="s" r="A41" s="4">
        <v>256</v>
      </c>
      <c t="n" r="C41" s="6">
        <v>2722</v>
      </c>
    </row>
    <row spans="1:4" r="42">
      <c t="s" r="A42" s="4">
        <v>251</v>
      </c>
      <c t="n" r="C42" s="6">
        <v>383</v>
      </c>
    </row>
    <row spans="1:4" r="43">
      <c t="s" r="A43" s="4">
        <v>35</v>
      </c>
      <c t="n" r="C43" s="7">
        <v>8037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57</v>
      </c>
      <c t="s" r="B1" s="2">
        <v>1</v>
      </c>
    </row>
    <row spans="1:3" r="2">
      <c t="s" r="B2" s="2">
        <v>2</v>
      </c>
      <c t="s" r="C2" s="2">
        <v>79</v>
      </c>
    </row>
    <row spans="1:3" r="3">
      <c t="s" r="A3" s="3">
        <v>258</v>
      </c>
    </row>
    <row spans="1:3" r="4">
      <c t="s" r="A4" s="4">
        <v>36</v>
      </c>
      <c t="n" r="B4" s="7">
        <v>11708</v>
      </c>
      <c t="n" r="C4" s="7">
        <v>7311</v>
      </c>
    </row>
    <row spans="1:3" r="5">
      <c t="s" r="A5" s="4">
        <v>259</v>
      </c>
      <c t="s" r="B5" s="4">
        <v>260</v>
      </c>
      <c t="s" r="C5" s="4">
        <v>261</v>
      </c>
    </row>
    <row spans="1:3" r="6">
      <c t="s" r="A6" s="4">
        <v>262</v>
      </c>
    </row>
    <row spans="1:3" r="7">
      <c t="s" r="A7" s="3">
        <v>258</v>
      </c>
    </row>
    <row spans="1:3" r="8">
      <c t="s" r="A8" s="4">
        <v>36</v>
      </c>
      <c t="n" r="B8" s="7">
        <v>1369</v>
      </c>
      <c t="n" r="C8" s="7">
        <v>2034</v>
      </c>
    </row>
    <row spans="1:3" r="9">
      <c t="s" r="A9" s="4">
        <v>259</v>
      </c>
      <c t="s" r="B9" s="4">
        <v>263</v>
      </c>
      <c t="s" r="C9" s="4">
        <v>263</v>
      </c>
    </row>
    <row spans="1:3" r="10">
      <c t="s" r="A10" s="4">
        <v>264</v>
      </c>
    </row>
    <row spans="1:3" r="11">
      <c t="s" r="A11" s="3">
        <v>258</v>
      </c>
    </row>
    <row spans="1:3" r="12">
      <c t="s" r="A12" s="4">
        <v>36</v>
      </c>
      <c t="n" r="B12" s="7">
        <v>2100</v>
      </c>
      <c t="n" r="C12" s="7">
        <v>1900</v>
      </c>
    </row>
    <row spans="1:3" r="13">
      <c t="s" r="A13" s="4">
        <v>259</v>
      </c>
      <c t="s" r="B13" s="4">
        <v>265</v>
      </c>
      <c t="s" r="C13" s="4">
        <v>266</v>
      </c>
    </row>
    <row spans="1:3" r="14">
      <c t="s" r="A14" s="4">
        <v>267</v>
      </c>
    </row>
    <row spans="1:3" r="15">
      <c t="s" r="A15" s="3">
        <v>258</v>
      </c>
    </row>
    <row spans="1:3" r="16">
      <c t="s" r="A16" s="4">
        <v>36</v>
      </c>
      <c t="n" r="B16" s="7">
        <v>7200</v>
      </c>
    </row>
    <row spans="1:3" r="17">
      <c t="s" r="A17" s="4">
        <v>259</v>
      </c>
      <c t="s" r="B17" s="4">
        <v>268</v>
      </c>
    </row>
    <row spans="1:3" r="18">
      <c t="s" r="A18" s="4">
        <v>269</v>
      </c>
    </row>
    <row spans="1:3" r="19">
      <c t="s" r="A19" s="3">
        <v>258</v>
      </c>
    </row>
    <row spans="1:3" r="20">
      <c t="s" r="A20" s="4">
        <v>36</v>
      </c>
      <c t="n" r="B20" s="7">
        <v>1039</v>
      </c>
      <c t="n" r="C20" s="7">
        <v>3377</v>
      </c>
    </row>
    <row spans="1:3" r="21">
      <c t="s" r="A21" s="4">
        <v>259</v>
      </c>
      <c t="s" r="B21" s="4">
        <v>265</v>
      </c>
      <c t="s" r="C21" s="4">
        <v>27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71</v>
      </c>
      <c t="s" r="B1" s="2">
        <v>78</v>
      </c>
      <c t="s" r="D1" s="2">
        <v>1</v>
      </c>
    </row>
    <row spans="1:5" r="2">
      <c t="s" r="B2" s="2">
        <v>2</v>
      </c>
      <c t="s" r="C2" s="2">
        <v>79</v>
      </c>
      <c t="s" r="D2" s="2">
        <v>2</v>
      </c>
      <c t="s" r="E2" s="2">
        <v>79</v>
      </c>
    </row>
    <row spans="1:5" r="3">
      <c t="s" r="A3" s="3">
        <v>163</v>
      </c>
    </row>
    <row spans="1:5" r="4">
      <c t="s" r="A4" s="4">
        <v>272</v>
      </c>
      <c t="n" r="B4" s="6">
        <v>164000</v>
      </c>
      <c t="n" r="C4" s="6">
        <v>153000</v>
      </c>
      <c t="n" r="D4" s="6">
        <v>168000</v>
      </c>
      <c t="n" r="E4" s="6">
        <v>154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r="A1" s="1">
        <v>273</v>
      </c>
      <c t="s" r="B1" s="2">
        <v>78</v>
      </c>
      <c t="s" r="D1" s="2">
        <v>1</v>
      </c>
    </row>
    <row spans="1:6" r="2">
      <c t="s" r="B2" s="2">
        <v>2</v>
      </c>
      <c t="s" r="C2" s="2">
        <v>79</v>
      </c>
      <c t="s" r="D2" s="2">
        <v>2</v>
      </c>
      <c t="s" r="F2" s="2">
        <v>79</v>
      </c>
    </row>
    <row spans="1:6" r="3">
      <c t="s" r="A3" s="3">
        <v>274</v>
      </c>
    </row>
    <row spans="1:6" r="4">
      <c t="s" r="A4" s="4">
        <v>90</v>
      </c>
      <c t="n" r="B4" s="7">
        <v>15231</v>
      </c>
      <c t="n" r="C4" s="7">
        <v>15986</v>
      </c>
      <c t="n" r="D4" s="7">
        <v>52902</v>
      </c>
      <c t="n" r="F4" s="7">
        <v>49248</v>
      </c>
    </row>
    <row spans="1:6" r="5">
      <c t="s" r="A5" s="4">
        <v>275</v>
      </c>
      <c t="n" r="B5" s="6">
        <v>-114</v>
      </c>
      <c t="n" r="C5" s="6">
        <v>-98</v>
      </c>
      <c t="n" r="D5" s="6">
        <v>-342</v>
      </c>
      <c t="s" r="E5" s="4">
        <v>112</v>
      </c>
      <c t="n" r="F5" s="6">
        <v>-296</v>
      </c>
    </row>
    <row spans="1:6" r="6">
      <c t="s" r="A6" s="4">
        <v>276</v>
      </c>
      <c t="n" r="B6" s="7">
        <v>15117</v>
      </c>
      <c t="n" r="C6" s="7">
        <v>15888</v>
      </c>
      <c t="n" r="D6" s="7">
        <v>52560</v>
      </c>
      <c t="n" r="F6" s="7">
        <v>48952</v>
      </c>
    </row>
    <row spans="1:6" r="7">
      <c t="s" r="A7" s="3">
        <v>277</v>
      </c>
    </row>
    <row spans="1:6" r="8">
      <c t="s" r="A8" s="4">
        <v>278</v>
      </c>
      <c t="n" r="B8" s="6">
        <v>32077</v>
      </c>
      <c t="n" r="C8" s="6">
        <v>31596</v>
      </c>
      <c t="n" r="D8" s="6">
        <v>31966</v>
      </c>
      <c t="n" r="F8" s="6">
        <v>31558</v>
      </c>
    </row>
    <row spans="1:6" r="9">
      <c t="s" r="A9" s="3">
        <v>279</v>
      </c>
    </row>
    <row spans="1:6" r="10">
      <c t="s" r="A10" s="4">
        <v>280</v>
      </c>
      <c t="n" r="B10" s="6">
        <v>760</v>
      </c>
      <c t="n" r="C10" s="6">
        <v>760</v>
      </c>
      <c t="n" r="D10" s="6">
        <v>760</v>
      </c>
      <c t="n" r="F10" s="6">
        <v>760</v>
      </c>
    </row>
    <row spans="1:6" r="11">
      <c t="s" r="A11" s="4">
        <v>281</v>
      </c>
      <c t="n" r="B11" s="6">
        <v>496</v>
      </c>
      <c t="n" r="C11" s="6">
        <v>481</v>
      </c>
      <c t="n" r="D11" s="6">
        <v>609</v>
      </c>
      <c t="n" r="F11" s="6">
        <v>514</v>
      </c>
    </row>
    <row spans="1:6" r="12">
      <c t="s" r="A12" s="4">
        <v>282</v>
      </c>
      <c t="n" r="B12" s="6">
        <v>33333</v>
      </c>
      <c t="n" r="C12" s="6">
        <v>32837</v>
      </c>
      <c t="n" r="D12" s="6">
        <v>33335</v>
      </c>
      <c t="n" r="F12" s="6">
        <v>32832</v>
      </c>
    </row>
    <row spans="1:6" r="13">
      <c t="s" r="A13" s="4">
        <v>283</v>
      </c>
      <c t="n" r="B13" s="8">
        <v>0.47</v>
      </c>
      <c t="n" r="C13" s="8">
        <v>0.5</v>
      </c>
      <c t="n" r="D13" s="8">
        <v>1.64</v>
      </c>
      <c t="n" r="F13" s="8">
        <v>1.55</v>
      </c>
    </row>
    <row spans="1:6" r="14">
      <c t="s" r="A14" s="4">
        <v>284</v>
      </c>
      <c t="n" r="B14" s="8">
        <v>0.46</v>
      </c>
      <c t="n" r="C14" s="8">
        <v>0.49</v>
      </c>
      <c t="n" r="D14" s="8">
        <v>1.59</v>
      </c>
      <c t="n" r="F14" s="8">
        <v>1.5</v>
      </c>
    </row>
    <row spans="1:6" r="15">
      <c t="n" r="A15"/>
    </row>
    <row spans="1:6" r="16">
      <c t="s" r="A16" s="4">
        <v>112</v>
      </c>
      <c t="s" r="B16" s="4">
        <v>122</v>
      </c>
    </row>
  </sheetData>
  <mergeCells count="6">
    <mergeCell ref="A1:A2"/>
    <mergeCell ref="B1:C1"/>
    <mergeCell ref="D1:F1"/>
    <mergeCell ref="D2:E2"/>
    <mergeCell ref="A15:F15"/>
    <mergeCell ref="B16:F16"/>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85</v>
      </c>
      <c t="s" r="B1" s="2">
        <v>2</v>
      </c>
      <c t="s" r="C1" s="2">
        <v>23</v>
      </c>
    </row>
    <row spans="1:3" r="2">
      <c t="s" r="A2" s="3">
        <v>286</v>
      </c>
    </row>
    <row spans="1:3" r="3">
      <c t="s" r="A3" s="4">
        <v>287</v>
      </c>
      <c t="n" r="B3" s="7">
        <v>8</v>
      </c>
      <c t="n" r="C3" s="10">
        <v>7.5</v>
      </c>
    </row>
    <row spans="1:3" r="4">
      <c t="s" r="A4" s="4">
        <v>288</v>
      </c>
      <c t="n" r="B4" s="10">
        <v>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89</v>
      </c>
      <c t="s" r="B1" s="2">
        <v>2</v>
      </c>
      <c t="s" r="C1" s="2">
        <v>23</v>
      </c>
    </row>
    <row spans="1:3" r="2">
      <c t="s" r="A2" s="3">
        <v>169</v>
      </c>
    </row>
    <row spans="1:3" r="3">
      <c t="s" r="A3" s="4">
        <v>290</v>
      </c>
      <c t="n" r="B3" s="10">
        <v>127.4</v>
      </c>
      <c t="n" r="C3" s="10">
        <v>122.5</v>
      </c>
    </row>
    <row spans="1:3" r="4">
      <c t="s" r="A4" s="4">
        <v>291</v>
      </c>
      <c t="n" r="B4" s="10">
        <v>127.4</v>
      </c>
      <c t="n" r="C4" s="10">
        <v>12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92</v>
      </c>
      <c t="s" r="B1" s="2">
        <v>1</v>
      </c>
    </row>
    <row spans="1:4" r="2">
      <c t="s" r="B2" s="2">
        <v>2</v>
      </c>
      <c t="s" r="C2" s="2">
        <v>79</v>
      </c>
      <c t="s" r="D2" s="2">
        <v>23</v>
      </c>
    </row>
    <row spans="1:4" r="3">
      <c t="s" r="A3" s="3">
        <v>183</v>
      </c>
    </row>
    <row spans="1:4" r="4">
      <c t="s" r="A4" s="4">
        <v>35</v>
      </c>
      <c t="n" r="B4" s="7">
        <v>399353</v>
      </c>
      <c t="n" r="D4" s="7">
        <v>349088</v>
      </c>
    </row>
    <row spans="1:4" r="5">
      <c t="s" r="A5" s="4">
        <v>293</v>
      </c>
      <c t="n" r="B5" s="6">
        <v>-48157</v>
      </c>
      <c t="n" r="C5" s="7">
        <v>-82658</v>
      </c>
    </row>
    <row spans="1:4" r="6">
      <c t="s" r="A6" s="4">
        <v>294</v>
      </c>
      <c t="n" r="B6" s="6">
        <v>4100</v>
      </c>
    </row>
    <row spans="1:4" r="7">
      <c t="s" r="A7" s="4">
        <v>182</v>
      </c>
    </row>
    <row spans="1:4" r="8">
      <c t="s" r="A8" s="3">
        <v>183</v>
      </c>
    </row>
    <row spans="1:4" r="9">
      <c t="s" r="A9" s="4">
        <v>295</v>
      </c>
      <c t="n" r="B9" s="6">
        <v>29087</v>
      </c>
    </row>
    <row spans="1:4" r="10">
      <c t="s" r="A10" s="4">
        <v>35</v>
      </c>
      <c t="n" r="B10" s="6">
        <v>46142</v>
      </c>
    </row>
    <row spans="1:4" r="11">
      <c t="s" r="A11" s="4">
        <v>293</v>
      </c>
      <c t="n" r="B11" s="6">
        <v>-44769</v>
      </c>
    </row>
    <row spans="1:4" r="12">
      <c t="s" r="A12" s="4">
        <v>296</v>
      </c>
      <c t="n" r="B12" s="6">
        <v>-6000</v>
      </c>
    </row>
    <row spans="1:4" r="13">
      <c t="s" r="A13" s="4">
        <v>297</v>
      </c>
      <c t="n" r="B13" s="7">
        <v>24460</v>
      </c>
    </row>
    <row spans="1:4" r="14">
      <c t="s" r="A14" s="4">
        <v>188</v>
      </c>
    </row>
    <row spans="1:4" r="15">
      <c t="s" r="A15" s="3">
        <v>183</v>
      </c>
    </row>
    <row spans="1:4" r="16">
      <c t="s" r="A16" s="4">
        <v>295</v>
      </c>
      <c t="n" r="C16" s="6">
        <v>63436</v>
      </c>
    </row>
    <row spans="1:4" r="17">
      <c t="s" r="A17" s="4">
        <v>35</v>
      </c>
      <c t="n" r="C17" s="6">
        <v>80370</v>
      </c>
    </row>
    <row spans="1:4" r="18">
      <c t="s" r="A18" s="4">
        <v>134</v>
      </c>
      <c t="n" r="C18" s="6">
        <v>-383</v>
      </c>
    </row>
    <row spans="1:4" r="19">
      <c t="s" r="A19" s="4">
        <v>293</v>
      </c>
      <c t="n" r="C19" s="6">
        <v>-82709</v>
      </c>
    </row>
    <row spans="1:4" r="20">
      <c t="s" r="A20" s="4">
        <v>297</v>
      </c>
      <c t="n" r="C20" s="7">
        <v>607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4"/>
  </cols>
  <sheetData>
    <row spans="1:2" r="1">
      <c t="s" r="A1" s="1">
        <v>298</v>
      </c>
      <c t="s" r="B1" s="2">
        <v>299</v>
      </c>
    </row>
    <row spans="1:2" r="2">
      <c t="s" r="B2" s="2">
        <v>300</v>
      </c>
    </row>
    <row spans="1:2" r="3">
      <c t="s" r="A3" s="3">
        <v>175</v>
      </c>
    </row>
    <row spans="1:2" r="4">
      <c t="s" r="A4" s="4">
        <v>301</v>
      </c>
      <c t="n" r="B4" s="8">
        <v>0.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7"/>
  </cols>
  <sheetData>
    <row spans="1:2" r="1">
      <c t="s" r="A1" s="1">
        <v>302</v>
      </c>
      <c t="s" r="B1" s="2">
        <v>303</v>
      </c>
    </row>
    <row spans="1:2" r="2">
      <c t="s" r="A2" s="3">
        <v>304</v>
      </c>
    </row>
    <row spans="1:2" r="3">
      <c t="s" r="A3" s="4">
        <v>305</v>
      </c>
      <c t="s" r="B3" s="4">
        <v>306</v>
      </c>
    </row>
    <row spans="1:2" r="4">
      <c t="s" r="A4" s="4">
        <v>307</v>
      </c>
      <c t="n" r="B4" s="7">
        <v>600</v>
      </c>
    </row>
    <row spans="1:2" r="5">
      <c t="s" r="A5" s="4">
        <v>308</v>
      </c>
      <c t="n" r="B5" s="6">
        <v>9</v>
      </c>
    </row>
    <row spans="1:2" r="6">
      <c t="s" r="A6" s="4">
        <v>309</v>
      </c>
      <c t="n" r="B6" s="7">
        <v>350</v>
      </c>
    </row>
    <row spans="1:2" r="7">
      <c t="s" r="A7" s="4">
        <v>310</v>
      </c>
      <c t="n" r="B7" s="6">
        <v>100</v>
      </c>
    </row>
    <row spans="1:2" r="8">
      <c t="s" r="A8" s="4">
        <v>311</v>
      </c>
      <c t="n" r="B8" s="6">
        <v>25</v>
      </c>
    </row>
    <row spans="1:2" r="9">
      <c t="s" r="A9" s="4">
        <v>312</v>
      </c>
    </row>
    <row spans="1:2" r="10">
      <c t="s" r="A10" s="3">
        <v>304</v>
      </c>
    </row>
    <row spans="1:2" r="11">
      <c t="s" r="A11" s="4">
        <v>313</v>
      </c>
      <c t="n" r="B11" s="7">
        <v>80</v>
      </c>
    </row>
    <row spans="1:2" r="12">
      <c t="s" r="A12" s="4">
        <v>314</v>
      </c>
    </row>
    <row spans="1:2" r="13">
      <c t="s" r="A13" s="3">
        <v>304</v>
      </c>
    </row>
    <row spans="1:2" r="14">
      <c t="s" r="A14" s="4">
        <v>315</v>
      </c>
      <c t="s" r="B14" s="4">
        <v>316</v>
      </c>
    </row>
    <row spans="1:2" r="15">
      <c t="s" r="A15" s="4">
        <v>317</v>
      </c>
    </row>
    <row spans="1:2" r="16">
      <c t="s" r="A16" s="3">
        <v>304</v>
      </c>
    </row>
    <row spans="1:2" r="17">
      <c t="s" r="A17" s="4">
        <v>315</v>
      </c>
      <c t="s" r="B17" s="4">
        <v>318</v>
      </c>
    </row>
    <row spans="1:2" r="18">
      <c t="s" r="A18" s="4">
        <v>319</v>
      </c>
    </row>
    <row spans="1:2" r="19">
      <c t="s" r="A19" s="3">
        <v>304</v>
      </c>
    </row>
    <row spans="1:2" r="20">
      <c t="s" r="A20" s="4">
        <v>315</v>
      </c>
      <c t="s" r="B20" s="4">
        <v>320</v>
      </c>
    </row>
    <row spans="1:2" r="21">
      <c t="s" r="A21" s="4">
        <v>321</v>
      </c>
    </row>
    <row spans="1:2" r="22">
      <c t="s" r="A22" s="3">
        <v>304</v>
      </c>
    </row>
    <row spans="1:2" r="23">
      <c t="s" r="A23" s="4">
        <v>315</v>
      </c>
      <c t="s" r="B23" s="4">
        <v>3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6</v>
      </c>
      <c t="s" r="B1" s="2">
        <v>2</v>
      </c>
      <c t="s" r="C1" s="2">
        <v>23</v>
      </c>
    </row>
    <row spans="1:3" r="2">
      <c t="s" r="A2" s="3">
        <v>67</v>
      </c>
    </row>
    <row spans="1:3" r="3">
      <c t="s" r="A3" s="4">
        <v>68</v>
      </c>
      <c t="n" r="B3" s="8">
        <v>1.5</v>
      </c>
      <c t="n" r="C3" s="8">
        <v>1.5</v>
      </c>
    </row>
    <row spans="1:3" r="4">
      <c t="s" r="A4" s="4">
        <v>69</v>
      </c>
      <c t="n" r="B4" s="9">
        <v>0.064</v>
      </c>
      <c t="n" r="C4" s="9">
        <v>0.064</v>
      </c>
    </row>
    <row spans="1:3" r="5">
      <c t="s" r="A5" s="4">
        <v>70</v>
      </c>
      <c t="n" r="B5" s="6">
        <v>150000</v>
      </c>
      <c t="n" r="C5" s="6">
        <v>150000</v>
      </c>
    </row>
    <row spans="1:3" r="6">
      <c t="s" r="A6" s="4">
        <v>71</v>
      </c>
      <c t="n" r="B6" s="6">
        <v>32500</v>
      </c>
      <c t="n" r="C6" s="6">
        <v>32500</v>
      </c>
    </row>
    <row spans="1:3" r="7">
      <c t="s" r="A7" s="4">
        <v>72</v>
      </c>
      <c t="n" r="B7" s="6">
        <v>32500</v>
      </c>
      <c t="n" r="C7" s="6">
        <v>32500</v>
      </c>
    </row>
    <row spans="1:3" r="8">
      <c t="s" r="A8" s="4">
        <v>73</v>
      </c>
      <c t="n" r="B8" s="8">
        <v>0.01</v>
      </c>
      <c t="n" r="C8" s="8">
        <v>0.01</v>
      </c>
    </row>
    <row spans="1:3" r="9">
      <c t="s" r="A9" s="4">
        <v>74</v>
      </c>
      <c t="n" r="B9" s="6">
        <v>65000000</v>
      </c>
      <c t="n" r="C9" s="6">
        <v>65000000</v>
      </c>
    </row>
    <row spans="1:3" r="10">
      <c t="s" r="A10" s="4">
        <v>75</v>
      </c>
      <c t="n" r="B10" s="6">
        <v>38492533</v>
      </c>
      <c t="n" r="C10" s="6">
        <v>38007537</v>
      </c>
    </row>
    <row spans="1:3" r="11">
      <c t="s" r="A11" s="4">
        <v>76</v>
      </c>
      <c t="n" r="B11" s="6">
        <v>6316652</v>
      </c>
      <c t="n" r="C11" s="6">
        <v>61804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238942</v>
      </c>
      <c t="n" r="C4" s="7">
        <v>236553</v>
      </c>
      <c t="n" r="D4" s="7">
        <v>714617</v>
      </c>
      <c t="n" r="E4" s="7">
        <v>675358</v>
      </c>
    </row>
    <row spans="1:5" r="5">
      <c t="s" r="A5" s="4">
        <v>82</v>
      </c>
      <c t="n" r="B5" s="6">
        <v>145575</v>
      </c>
      <c t="n" r="C5" s="6">
        <v>146357</v>
      </c>
      <c t="n" r="D5" s="6">
        <v>420807</v>
      </c>
      <c t="n" r="E5" s="6">
        <v>405667</v>
      </c>
    </row>
    <row spans="1:5" r="6">
      <c t="s" r="A6" s="4">
        <v>83</v>
      </c>
      <c t="n" r="B6" s="6">
        <v>93367</v>
      </c>
      <c t="n" r="C6" s="6">
        <v>90196</v>
      </c>
      <c t="n" r="D6" s="6">
        <v>293810</v>
      </c>
      <c t="n" r="E6" s="6">
        <v>269691</v>
      </c>
    </row>
    <row spans="1:5" r="7">
      <c t="s" r="A7" s="4">
        <v>84</v>
      </c>
      <c t="n" r="B7" s="6">
        <v>66932</v>
      </c>
      <c t="n" r="C7" s="6">
        <v>62237</v>
      </c>
      <c t="n" r="D7" s="6">
        <v>199669</v>
      </c>
      <c t="n" r="E7" s="6">
        <v>183395</v>
      </c>
    </row>
    <row spans="1:5" r="8">
      <c t="s" r="A8" s="4">
        <v>85</v>
      </c>
      <c t="n" r="B8" s="6">
        <v>26435</v>
      </c>
      <c t="n" r="C8" s="6">
        <v>27959</v>
      </c>
      <c t="n" r="D8" s="6">
        <v>94141</v>
      </c>
      <c t="n" r="E8" s="6">
        <v>86296</v>
      </c>
    </row>
    <row spans="1:5" r="9">
      <c t="s" r="A9" s="4">
        <v>86</v>
      </c>
      <c t="n" r="B9" s="6">
        <v>3853</v>
      </c>
      <c t="n" r="C9" s="6">
        <v>2929</v>
      </c>
      <c t="n" r="D9" s="6">
        <v>11003</v>
      </c>
      <c t="n" r="E9" s="6">
        <v>7837</v>
      </c>
    </row>
    <row spans="1:5" r="10">
      <c t="s" r="A10" s="4">
        <v>87</v>
      </c>
      <c t="n" r="B10" s="6">
        <v>-193</v>
      </c>
      <c t="n" r="C10" s="6">
        <v>-506</v>
      </c>
      <c t="n" r="D10" s="6">
        <v>-396</v>
      </c>
      <c t="n" r="E10" s="6">
        <v>-811</v>
      </c>
    </row>
    <row spans="1:5" r="11">
      <c t="s" r="A11" s="4">
        <v>88</v>
      </c>
      <c t="n" r="B11" s="6">
        <v>22775</v>
      </c>
      <c t="n" r="C11" s="6">
        <v>25536</v>
      </c>
      <c t="n" r="D11" s="6">
        <v>83534</v>
      </c>
      <c t="n" r="E11" s="6">
        <v>79270</v>
      </c>
    </row>
    <row spans="1:5" r="12">
      <c t="s" r="A12" s="4">
        <v>89</v>
      </c>
      <c t="n" r="B12" s="6">
        <v>7544</v>
      </c>
      <c t="n" r="C12" s="6">
        <v>9550</v>
      </c>
      <c t="n" r="D12" s="6">
        <v>30632</v>
      </c>
      <c t="n" r="E12" s="6">
        <v>30022</v>
      </c>
    </row>
    <row spans="1:5" r="13">
      <c t="s" r="A13" s="4">
        <v>90</v>
      </c>
      <c t="n" r="B13" s="6">
        <v>15231</v>
      </c>
      <c t="n" r="C13" s="6">
        <v>15986</v>
      </c>
      <c t="n" r="D13" s="6">
        <v>52902</v>
      </c>
      <c t="n" r="E13" s="6">
        <v>49248</v>
      </c>
    </row>
    <row spans="1:5" r="14">
      <c t="s" r="A14" s="3">
        <v>91</v>
      </c>
    </row>
    <row spans="1:5" r="15">
      <c t="s" r="A15" s="4">
        <v>92</v>
      </c>
      <c t="n" r="B15" s="6">
        <v>-105</v>
      </c>
      <c t="n" r="C15" s="6">
        <v>-62</v>
      </c>
      <c t="n" r="D15" s="6">
        <v>-315</v>
      </c>
      <c t="n" r="E15" s="6">
        <v>-185</v>
      </c>
    </row>
    <row spans="1:5" r="16">
      <c t="s" r="A16" s="4">
        <v>93</v>
      </c>
      <c t="n" r="B16" s="7">
        <v>15126</v>
      </c>
      <c t="n" r="C16" s="7">
        <v>15924</v>
      </c>
      <c t="n" r="D16" s="7">
        <v>52587</v>
      </c>
      <c t="n" r="E16" s="7">
        <v>49063</v>
      </c>
    </row>
    <row spans="1:5" r="17">
      <c t="s" r="A17" s="3">
        <v>94</v>
      </c>
    </row>
    <row spans="1:5" r="18">
      <c t="s" r="A18" s="4">
        <v>95</v>
      </c>
      <c t="n" r="B18" s="8">
        <v>0.47</v>
      </c>
      <c t="n" r="C18" s="8">
        <v>0.5</v>
      </c>
      <c t="n" r="D18" s="8">
        <v>1.64</v>
      </c>
      <c t="n" r="E18" s="8">
        <v>1.55</v>
      </c>
    </row>
    <row spans="1:5" r="19">
      <c t="s" r="A19" s="4">
        <v>96</v>
      </c>
      <c t="n" r="B19" s="8">
        <v>0.46</v>
      </c>
      <c t="n" r="C19" s="8">
        <v>0.49</v>
      </c>
      <c t="n" r="D19" s="8">
        <v>1.59</v>
      </c>
      <c t="n" r="E19" s="8">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13"/>
    <col customWidth="1" max="5" min="5" width="15"/>
    <col customWidth="1" max="6" min="6" width="27"/>
    <col customWidth="1" max="7" min="7" width="37"/>
    <col customWidth="1" max="8" min="8" width="18"/>
    <col customWidth="1" max="9" min="9" width="11"/>
  </cols>
  <sheetData>
    <row spans="1:9" r="1">
      <c t="s" r="A1" s="1">
        <v>97</v>
      </c>
      <c t="s" r="C1" s="2">
        <v>98</v>
      </c>
      <c t="s" r="D1" s="2">
        <v>99</v>
      </c>
      <c t="s" r="E1" s="2">
        <v>100</v>
      </c>
      <c t="s" r="F1" s="2">
        <v>101</v>
      </c>
      <c t="s" r="G1" s="2">
        <v>102</v>
      </c>
      <c t="s" r="H1" s="2">
        <v>103</v>
      </c>
      <c t="s" r="I1" s="2">
        <v>104</v>
      </c>
    </row>
    <row spans="1:9" r="2">
      <c t="s" r="A2" s="4">
        <v>105</v>
      </c>
      <c t="n" r="C2" s="7">
        <v>49</v>
      </c>
      <c t="n" r="D2" s="7">
        <v>380</v>
      </c>
      <c t="n" r="E2" s="7">
        <v>-95638</v>
      </c>
      <c t="n" r="F2" s="7">
        <v>160880</v>
      </c>
      <c t="n" r="G2" s="7">
        <v>-4584</v>
      </c>
      <c t="n" r="H2" s="7">
        <v>412524</v>
      </c>
      <c t="n" r="I2" s="7">
        <v>473611</v>
      </c>
    </row>
    <row spans="1:9" r="3">
      <c t="s" r="A3" s="4">
        <v>106</v>
      </c>
      <c t="n" r="C3" s="6">
        <v>32500</v>
      </c>
      <c t="n" r="I3" s="6">
        <v>32500</v>
      </c>
    </row>
    <row spans="1:9" r="4">
      <c t="s" r="A4" s="4">
        <v>107</v>
      </c>
      <c t="n" r="D4" s="6">
        <v>38007537</v>
      </c>
      <c t="n" r="E4" s="6">
        <v>6180489</v>
      </c>
    </row>
    <row spans="1:9" r="5">
      <c t="s" r="A5" s="4">
        <v>90</v>
      </c>
      <c t="n" r="H5" s="6">
        <v>52902</v>
      </c>
      <c t="n" r="I5" s="7">
        <v>52902</v>
      </c>
    </row>
    <row spans="1:9" r="6">
      <c t="s" r="A6" s="3">
        <v>108</v>
      </c>
    </row>
    <row spans="1:9" r="7">
      <c t="s" r="A7" s="4">
        <v>109</v>
      </c>
      <c t="n" r="G7" s="6">
        <v>-315</v>
      </c>
      <c t="n" r="I7" s="6">
        <v>-315</v>
      </c>
    </row>
    <row spans="1:9" r="8">
      <c t="s" r="A8" s="3">
        <v>110</v>
      </c>
    </row>
    <row spans="1:9" r="9">
      <c t="s" r="A9" s="4">
        <v>111</v>
      </c>
      <c t="s" r="B9" s="4">
        <v>112</v>
      </c>
      <c t="n" r="H9" s="6">
        <v>-342</v>
      </c>
      <c t="n" r="I9" s="6">
        <v>-342</v>
      </c>
    </row>
    <row spans="1:9" r="10">
      <c t="s" r="A10" s="4">
        <v>113</v>
      </c>
      <c t="s" r="B10" s="4">
        <v>112</v>
      </c>
      <c t="n" r="H10" s="6">
        <v>-14396</v>
      </c>
      <c t="n" r="I10" s="6">
        <v>-14396</v>
      </c>
    </row>
    <row spans="1:9" r="11">
      <c t="s" r="A11" s="4">
        <v>114</v>
      </c>
      <c t="n" r="F11" s="6">
        <v>5907</v>
      </c>
      <c t="n" r="I11" s="6">
        <v>5907</v>
      </c>
    </row>
    <row spans="1:9" r="12">
      <c t="s" r="A12" s="4">
        <v>115</v>
      </c>
      <c t="s" r="B12" s="4">
        <v>116</v>
      </c>
      <c t="n" r="D12" s="7">
        <v>5</v>
      </c>
      <c t="n" r="E12" s="7">
        <v>-10218</v>
      </c>
      <c t="n" r="F12" s="6">
        <v>14584</v>
      </c>
      <c t="n" r="I12" s="6">
        <v>4371</v>
      </c>
    </row>
    <row spans="1:9" r="13">
      <c t="s" r="A13" s="4">
        <v>117</v>
      </c>
      <c t="s" r="B13" s="4">
        <v>116</v>
      </c>
      <c t="n" r="D13" s="6">
        <v>485000</v>
      </c>
      <c t="n" r="E13" s="6">
        <v>137000</v>
      </c>
    </row>
    <row spans="1:9" r="14">
      <c t="s" r="A14" s="4">
        <v>118</v>
      </c>
      <c t="n" r="F14" s="6">
        <v>2313</v>
      </c>
      <c t="n" r="I14" s="6">
        <v>2313</v>
      </c>
    </row>
    <row spans="1:9" r="15">
      <c t="s" r="A15" s="4">
        <v>119</v>
      </c>
      <c t="n" r="C15" s="7">
        <v>49</v>
      </c>
      <c t="n" r="D15" s="7">
        <v>385</v>
      </c>
      <c t="n" r="E15" s="7">
        <v>-105856</v>
      </c>
      <c t="n" r="F15" s="7">
        <v>183684</v>
      </c>
      <c t="n" r="G15" s="7">
        <v>-4899</v>
      </c>
      <c t="n" r="H15" s="7">
        <v>450688</v>
      </c>
      <c t="n" r="I15" s="7">
        <v>524051</v>
      </c>
    </row>
    <row spans="1:9" r="16">
      <c t="s" r="A16" s="4">
        <v>120</v>
      </c>
      <c t="n" r="C16" s="6">
        <v>32500</v>
      </c>
      <c t="n" r="I16" s="6">
        <v>32500</v>
      </c>
    </row>
    <row spans="1:9" r="17">
      <c t="s" r="A17" s="4">
        <v>121</v>
      </c>
      <c t="n" r="D17" s="6">
        <v>38492533</v>
      </c>
      <c t="n" r="E17" s="6">
        <v>6316652</v>
      </c>
    </row>
    <row spans="1:9" r="18">
      <c t="n" r="A18"/>
    </row>
    <row spans="1:9" r="19">
      <c t="s" r="A19" s="4">
        <v>112</v>
      </c>
      <c t="s" r="B19" s="4">
        <v>122</v>
      </c>
    </row>
    <row spans="1:9" r="20">
      <c t="s" r="A20" s="4">
        <v>116</v>
      </c>
      <c t="s" r="B20" s="4">
        <v>123</v>
      </c>
    </row>
  </sheetData>
  <mergeCells count="4">
    <mergeCell ref="A1:B1"/>
    <mergeCell ref="A18:H18"/>
    <mergeCell ref="B19:H19"/>
    <mergeCell ref="B20:H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r="A1" s="1">
        <v>124</v>
      </c>
      <c t="s" r="B1" s="2">
        <v>78</v>
      </c>
      <c t="s" r="E1" s="2">
        <v>1</v>
      </c>
    </row>
    <row spans="1:5" r="2">
      <c t="s" r="B2" s="2">
        <v>2</v>
      </c>
      <c t="s" r="C2" s="2">
        <v>125</v>
      </c>
      <c t="s" r="D2" s="2">
        <v>126</v>
      </c>
      <c t="s" r="E2" s="2">
        <v>2</v>
      </c>
    </row>
    <row spans="1:5" r="3">
      <c t="s" r="A3" s="3">
        <v>127</v>
      </c>
    </row>
    <row spans="1:5" r="4">
      <c t="s" r="A4" s="4">
        <v>128</v>
      </c>
      <c t="n" r="B4" s="8">
        <v>0.15</v>
      </c>
      <c t="n" r="C4" s="8">
        <v>0.15</v>
      </c>
      <c t="n" r="D4" s="8">
        <v>0.15</v>
      </c>
    </row>
    <row spans="1:5" r="5">
      <c t="s" r="A5" s="4">
        <v>129</v>
      </c>
      <c t="n" r="E5" s="7">
        <v>-5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v>
      </c>
      <c t="s" r="C2" s="2">
        <v>79</v>
      </c>
    </row>
    <row spans="1:3" r="3">
      <c t="s" r="A3" s="3">
        <v>131</v>
      </c>
    </row>
    <row spans="1:3" r="4">
      <c t="s" r="A4" s="4">
        <v>90</v>
      </c>
      <c t="n" r="B4" s="7">
        <v>52902</v>
      </c>
      <c t="n" r="C4" s="7">
        <v>49248</v>
      </c>
    </row>
    <row spans="1:3" r="5">
      <c t="s" r="A5" s="3">
        <v>132</v>
      </c>
    </row>
    <row spans="1:3" r="6">
      <c t="s" r="A6" s="4">
        <v>133</v>
      </c>
      <c t="n" r="B6" s="6">
        <v>29402</v>
      </c>
      <c t="n" r="C6" s="6">
        <v>26172</v>
      </c>
    </row>
    <row spans="1:3" r="7">
      <c t="s" r="A7" s="4">
        <v>134</v>
      </c>
      <c t="n" r="C7" s="6">
        <v>-386</v>
      </c>
    </row>
    <row spans="1:3" r="8">
      <c t="s" r="A8" s="4">
        <v>135</v>
      </c>
      <c t="n" r="B8" s="6">
        <v>-383</v>
      </c>
      <c t="n" r="C8" s="6">
        <v>638</v>
      </c>
    </row>
    <row spans="1:3" r="9">
      <c t="s" r="A9" s="4">
        <v>136</v>
      </c>
      <c t="n" r="B9" s="6">
        <v>2313</v>
      </c>
      <c t="n" r="C9" s="6">
        <v>2885</v>
      </c>
    </row>
    <row spans="1:3" r="10">
      <c t="s" r="A10" s="4">
        <v>137</v>
      </c>
      <c t="n" r="B10" s="6">
        <v>-8</v>
      </c>
      <c t="n" r="C10" s="6">
        <v>-81</v>
      </c>
    </row>
    <row spans="1:3" r="11">
      <c t="s" r="A11" s="4">
        <v>138</v>
      </c>
      <c t="n" r="B11" s="6">
        <v>4691</v>
      </c>
      <c t="n" r="C11" s="6">
        <v>1252</v>
      </c>
    </row>
    <row spans="1:3" r="12">
      <c t="s" r="A12" s="3">
        <v>139</v>
      </c>
    </row>
    <row spans="1:3" r="13">
      <c t="s" r="A13" s="4">
        <v>26</v>
      </c>
      <c t="n" r="B13" s="6">
        <v>-1654</v>
      </c>
      <c t="n" r="C13" s="6">
        <v>-481</v>
      </c>
    </row>
    <row spans="1:3" r="14">
      <c t="s" r="A14" s="4">
        <v>28</v>
      </c>
      <c t="n" r="B14" s="6">
        <v>-714</v>
      </c>
      <c t="n" r="C14" s="6">
        <v>-6429</v>
      </c>
    </row>
    <row spans="1:3" r="15">
      <c t="s" r="A15" s="4">
        <v>30</v>
      </c>
      <c t="n" r="B15" s="6">
        <v>-10913</v>
      </c>
      <c t="n" r="C15" s="6">
        <v>-2245</v>
      </c>
    </row>
    <row spans="1:3" r="16">
      <c t="s" r="A16" s="4">
        <v>37</v>
      </c>
      <c t="n" r="B16" s="6">
        <v>568</v>
      </c>
      <c t="n" r="C16" s="6">
        <v>-1083</v>
      </c>
    </row>
    <row spans="1:3" r="17">
      <c t="s" r="A17" s="4">
        <v>42</v>
      </c>
      <c t="n" r="B17" s="6">
        <v>5281</v>
      </c>
      <c t="n" r="C17" s="6">
        <v>14260</v>
      </c>
    </row>
    <row spans="1:3" r="18">
      <c t="s" r="A18" s="4">
        <v>140</v>
      </c>
      <c t="n" r="B18" s="6">
        <v>-3067</v>
      </c>
      <c t="n" r="C18" s="6">
        <v>-2603</v>
      </c>
    </row>
    <row spans="1:3" r="19">
      <c t="s" r="A19" s="4">
        <v>43</v>
      </c>
      <c t="n" r="B19" s="6">
        <v>3504</v>
      </c>
      <c t="n" r="C19" s="6">
        <v>7994</v>
      </c>
    </row>
    <row spans="1:3" r="20">
      <c t="s" r="A20" s="4">
        <v>52</v>
      </c>
      <c t="n" r="B20" s="6">
        <v>-923</v>
      </c>
      <c t="n" r="C20" s="6">
        <v>-988</v>
      </c>
    </row>
    <row spans="1:3" r="21">
      <c t="s" r="A21" s="4">
        <v>53</v>
      </c>
      <c t="n" r="B21" s="6">
        <v>742</v>
      </c>
      <c t="n" r="C21" s="6">
        <v>463</v>
      </c>
    </row>
    <row spans="1:3" r="22">
      <c t="s" r="A22" s="4">
        <v>141</v>
      </c>
      <c t="n" r="B22" s="6">
        <v>28839</v>
      </c>
      <c t="n" r="C22" s="6">
        <v>39368</v>
      </c>
    </row>
    <row spans="1:3" r="23">
      <c t="s" r="A23" s="4">
        <v>142</v>
      </c>
      <c t="n" r="B23" s="6">
        <v>81741</v>
      </c>
      <c t="n" r="C23" s="6">
        <v>88616</v>
      </c>
    </row>
    <row spans="1:3" r="24">
      <c t="s" r="A24" s="3">
        <v>143</v>
      </c>
    </row>
    <row spans="1:3" r="25">
      <c t="s" r="A25" s="4">
        <v>144</v>
      </c>
      <c t="n" r="B25" s="6">
        <v>-28841</v>
      </c>
      <c t="n" r="C25" s="6">
        <v>-26517</v>
      </c>
    </row>
    <row spans="1:3" r="26">
      <c t="s" r="A26" s="4">
        <v>145</v>
      </c>
      <c t="n" r="B26" s="6">
        <v>-48157</v>
      </c>
      <c t="n" r="C26" s="6">
        <v>-82658</v>
      </c>
    </row>
    <row spans="1:3" r="27">
      <c t="s" r="A27" s="4">
        <v>146</v>
      </c>
      <c t="n" r="B27" s="6">
        <v>2453</v>
      </c>
      <c t="n" r="C27" s="6">
        <v>365</v>
      </c>
    </row>
    <row spans="1:3" r="28">
      <c t="s" r="A28" s="4">
        <v>147</v>
      </c>
      <c t="n" r="B28" s="6">
        <v>-74545</v>
      </c>
      <c t="n" r="C28" s="6">
        <v>-108810</v>
      </c>
    </row>
    <row spans="1:3" r="29">
      <c t="s" r="A29" s="3">
        <v>148</v>
      </c>
    </row>
    <row spans="1:3" r="30">
      <c t="s" r="A30" s="4">
        <v>149</v>
      </c>
      <c t="n" r="B30" s="6">
        <v>280006</v>
      </c>
      <c t="n" r="C30" s="6">
        <v>275623</v>
      </c>
    </row>
    <row spans="1:3" r="31">
      <c t="s" r="A31" s="4">
        <v>150</v>
      </c>
      <c t="n" r="B31" s="6">
        <v>-282979</v>
      </c>
      <c t="n" r="C31" s="6">
        <v>-241607</v>
      </c>
    </row>
    <row spans="1:3" r="32">
      <c t="s" r="A32" s="4">
        <v>115</v>
      </c>
      <c t="n" r="B32" s="6">
        <v>6942</v>
      </c>
      <c t="n" r="C32" s="6">
        <v>2124</v>
      </c>
    </row>
    <row spans="1:3" r="33">
      <c t="s" r="A33" s="4">
        <v>137</v>
      </c>
      <c t="n" r="B33" s="6">
        <v>8</v>
      </c>
      <c t="n" r="C33" s="6">
        <v>81</v>
      </c>
    </row>
    <row spans="1:3" r="34">
      <c t="s" r="A34" s="4">
        <v>151</v>
      </c>
      <c t="n" r="B34" s="6">
        <v>-14738</v>
      </c>
      <c t="n" r="C34" s="6">
        <v>-12610</v>
      </c>
    </row>
    <row spans="1:3" r="35">
      <c t="s" r="A35" s="4">
        <v>152</v>
      </c>
      <c t="n" r="B35" s="6">
        <v>-10761</v>
      </c>
      <c t="n" r="C35" s="6">
        <v>23611</v>
      </c>
    </row>
    <row spans="1:3" r="36">
      <c t="s" r="A36" s="4">
        <v>153</v>
      </c>
      <c t="n" r="B36" s="6">
        <v>-3565</v>
      </c>
      <c t="n" r="C36" s="6">
        <v>3417</v>
      </c>
    </row>
    <row spans="1:3" r="37">
      <c t="s" r="A37" s="4">
        <v>154</v>
      </c>
      <c t="n" r="B37" s="6">
        <v>7730</v>
      </c>
      <c t="n" r="C37" s="6">
        <v>1205</v>
      </c>
    </row>
    <row spans="1:3" r="38">
      <c t="s" r="A38" s="4">
        <v>155</v>
      </c>
      <c t="n" r="B38" s="7">
        <v>4165</v>
      </c>
      <c t="n" r="C38" s="7">
        <v>46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Comp</vt:lpstr>
      <vt:lpstr>Consolidated Statement of Chang</vt:lpstr>
      <vt:lpstr>Consolidated Statement of Chan6</vt:lpstr>
      <vt:lpstr>Consolidated Statements of Cash</vt:lpstr>
      <vt:lpstr>Condensed Consolidated Financia</vt:lpstr>
      <vt:lpstr>Acquisitions</vt:lpstr>
      <vt:lpstr>Earnings Per Share</vt:lpstr>
      <vt:lpstr>Income Taxes</vt:lpstr>
      <vt:lpstr>Fair Value</vt:lpstr>
      <vt:lpstr>Supplemental Disclosure of Cash</vt:lpstr>
      <vt:lpstr>Cash Dividend</vt:lpstr>
      <vt:lpstr>Subsequent Events</vt:lpstr>
      <vt:lpstr>Acquisitions (Tables)</vt:lpstr>
      <vt:lpstr>Earnings Per Share (Tables)</vt:lpstr>
      <vt:lpstr>Supplemental Disclosure of Ca18</vt:lpstr>
      <vt:lpstr>Condensed Consolidated Financ19</vt:lpstr>
      <vt:lpstr>Acquisitions (Narrative) (Detai</vt:lpstr>
      <vt:lpstr>Acquisitions (Purchase Price Al</vt:lpstr>
      <vt:lpstr>Acquisitions (Intangible Assets</vt:lpstr>
      <vt:lpstr>Earnings Per Share (Narrative) </vt:lpstr>
      <vt:lpstr>Earnings Per Share (Reconciliat</vt:lpstr>
      <vt:lpstr>Income Taxes (Narrative) (Detai</vt:lpstr>
      <vt:lpstr>Fair Value (Details)</vt:lpstr>
      <vt:lpstr>Supplemental Disclosure of Ca27</vt:lpstr>
      <vt:lpstr>Cash Dividend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4:29:43Z</dcterms:created>
  <dcterms:modified xmlns:dcterms="http://purl.org/dc/terms/" xmlns:xsi="http://www.w3.org/2001/XMLSchema-instance" xsi:type="dcterms:W3CDTF">2016-02-04T14:29:43Z</dcterms:modified>
  <dc:title xmlns:dc="http://purl.org/dc/elements/1.1/">Untitled</dc:title>
  <dc:description xmlns:dc="http://purl.org/dc/elements/1.1/"/>
  <dc:subject xmlns:dc="http://purl.org/dc/elements/1.1/"/>
  <cp:keywords/>
  <cp:category/>
</cp:coreProperties>
</file>